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omp" sheetId="5" r:id="rId5"/>
    <s:sheet name="Consolidated Statements of Cash" sheetId="6" r:id="rId6"/>
    <s:sheet name="Business Overview" sheetId="7" r:id="rId7"/>
    <s:sheet name="Basis of Presentation and Summa" sheetId="8" r:id="rId8"/>
    <s:sheet name="Fair Value Measurements" sheetId="9" r:id="rId9"/>
    <s:sheet name="Derivative Financial Instrument" sheetId="10" r:id="rId10"/>
    <s:sheet name="Balance Sheet Components" sheetId="11" r:id="rId11"/>
    <s:sheet name="Long-Term Debt" sheetId="12" r:id="rId12"/>
    <s:sheet name="Commitments and Contingencies" sheetId="13" r:id="rId13"/>
    <s:sheet name="Redeemable Convertible Preferre" sheetId="14" r:id="rId14"/>
    <s:sheet name="Stock Plan" sheetId="15" r:id="rId15"/>
    <s:sheet name="Income Taxes" sheetId="16" r:id="rId16"/>
    <s:sheet name="Net Income per Share Attributab" sheetId="17" r:id="rId17"/>
    <s:sheet name="Significant Customer Informatio" sheetId="18" r:id="rId18"/>
    <s:sheet name="Acquisition" sheetId="19" r:id="rId19"/>
    <s:sheet name="Subsequent Events" sheetId="20" r:id="rId20"/>
    <s:sheet name="Basis of Presentation and Sum21" sheetId="21" r:id="rId21"/>
    <s:sheet name="Fair Value Measurements (Tables" sheetId="22" r:id="rId22"/>
    <s:sheet name="Derivative Financial Instrume23" sheetId="23" r:id="rId23"/>
    <s:sheet name="Balance Sheet Components (Table" sheetId="24" r:id="rId24"/>
    <s:sheet name="Commitments and Contingencies (" sheetId="25" r:id="rId25"/>
    <s:sheet name="Redeemable Convertible Prefer26" sheetId="26" r:id="rId26"/>
    <s:sheet name="Stock Plan (Tables)" sheetId="27" r:id="rId27"/>
    <s:sheet name="Net Income per Share Attribut28" sheetId="28" r:id="rId28"/>
    <s:sheet name="Significant Customer Informat29" sheetId="29" r:id="rId29"/>
    <s:sheet name="Acquisition (Tables)" sheetId="30" r:id="rId30"/>
    <s:sheet name="Business Overview - Narrative (" sheetId="31" r:id="rId31"/>
    <s:sheet name="Basis of Presentation and Sum32" sheetId="32" r:id="rId32"/>
    <s:sheet name="Fair Value Measurements (Detail" sheetId="33" r:id="rId33"/>
    <s:sheet name="Fair Value Measurements - Chang" sheetId="34" r:id="rId34"/>
    <s:sheet name="Derivative Financial Instrume35" sheetId="35" r:id="rId35"/>
    <s:sheet name="Derivative Financial Instrume36" sheetId="36" r:id="rId36"/>
    <s:sheet name="Balance Sheet Components - Acco" sheetId="37" r:id="rId37"/>
    <s:sheet name="Balance Sheet Components - Inve" sheetId="38" r:id="rId38"/>
    <s:sheet name="Balance Sheet Components - Prep" sheetId="39" r:id="rId39"/>
    <s:sheet name="Balance Sheet Components - Prop" sheetId="40" r:id="rId40"/>
    <s:sheet name="Balance Sheet Components - Good" sheetId="41" r:id="rId41"/>
    <s:sheet name="Balance Sheet Components - Inta" sheetId="42" r:id="rId42"/>
    <s:sheet name="Balance Sheet Components - Esti" sheetId="43" r:id="rId43"/>
    <s:sheet name="Balance Sheet Components - Accr" sheetId="44" r:id="rId44"/>
    <s:sheet name="Balance Sheet Components - Prod" sheetId="45" r:id="rId45"/>
    <s:sheet name="Balance Sheet Components - Rese" sheetId="46" r:id="rId46"/>
    <s:sheet name="Long-Term Debt (Details)" sheetId="47" r:id="rId47"/>
    <s:sheet name="Commitments and Contingencies -" sheetId="48" r:id="rId48"/>
    <s:sheet name="Commitments and Contingencies49" sheetId="49" r:id="rId49"/>
    <s:sheet name="Redeemable Convertible Prefer50" sheetId="50" r:id="rId50"/>
    <s:sheet name="Redeemable Convertible Prefer51" sheetId="51" r:id="rId51"/>
    <s:sheet name="Redeemable Convertible Prefer52" sheetId="52" r:id="rId52"/>
    <s:sheet name="Stock Plan - Narrative (Details" sheetId="53" r:id="rId53"/>
    <s:sheet name="Stock Plan - Stock Option Activ" sheetId="54" r:id="rId54"/>
    <s:sheet name="Stock Plan - Restricted Stock U" sheetId="55" r:id="rId55"/>
    <s:sheet name="Stock Plan - Stock Compensation" sheetId="56" r:id="rId56"/>
    <s:sheet name="Stock Plan - Valuation Assumpti" sheetId="57" r:id="rId57"/>
    <s:sheet name="Income Taxes (Details)" sheetId="58" r:id="rId58"/>
    <s:sheet name="Net Income per Share Attribut59" sheetId="59" r:id="rId59"/>
    <s:sheet name="Net Income per Share Attribut60" sheetId="60" r:id="rId60"/>
    <s:sheet name="Net Income per Share Attribut61" sheetId="61" r:id="rId61"/>
    <s:sheet name="Significant Customer Informat62" sheetId="62" r:id="rId62"/>
    <s:sheet name="Acquisition - Narrative (Detail" sheetId="63" r:id="rId63"/>
    <s:sheet name="Acquisition - Assets Acquired a" sheetId="64" r:id="rId64"/>
    <s:sheet name="Subsequent Events (Details)" sheetId="65" r:id="rId65"/>
  </s:sheets>
  <s:definedNames/>
  <s:calcPr calcId="124519" calcMode="auto" fullCalcOnLoad="1"/>
</s:workbook>
</file>

<file path=xl/sharedStrings.xml><?xml version="1.0" encoding="utf-8"?>
<sst xmlns="http://schemas.openxmlformats.org/spreadsheetml/2006/main" uniqueCount="666">
  <si>
    <t>Document and Entity Information Document - shares</t>
  </si>
  <si>
    <t>6 Months Ended</t>
  </si>
  <si>
    <t>Jun. 30, 2015</t>
  </si>
  <si>
    <t>Jul. 31, 2015</t>
  </si>
  <si>
    <t>Entity Information [Line Items]</t>
  </si>
  <si>
    <t>Entity Registrant Name</t>
  </si>
  <si>
    <t>FITBIT INC</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Common Class A [Member]</t>
  </si>
  <si>
    <t>Entity Common Stock, Shares Outstanding</t>
  </si>
  <si>
    <t>Common Class B [Member]</t>
  </si>
  <si>
    <t>Condensed Consolidated Balance Sheets - USD ($) $ in Thousands</t>
  </si>
  <si>
    <t>Dec. 31, 2014</t>
  </si>
  <si>
    <t>Current assets:</t>
  </si>
  <si>
    <t>Cash and cash equivalents</t>
  </si>
  <si>
    <t>Accounts receivable, net</t>
  </si>
  <si>
    <t>Inventories</t>
  </si>
  <si>
    <t>Deferred tax assets</t>
  </si>
  <si>
    <t>Prepaid expenses and other current assets</t>
  </si>
  <si>
    <t>Total current assets</t>
  </si>
  <si>
    <t>Property and equipment, net</t>
  </si>
  <si>
    <t>Goodwill</t>
  </si>
  <si>
    <t>Intangible assets, net</t>
  </si>
  <si>
    <t>Other assets</t>
  </si>
  <si>
    <t>Total assets</t>
  </si>
  <si>
    <t>Current liabilities:</t>
  </si>
  <si>
    <t>Fitbit Force recall reserve</t>
  </si>
  <si>
    <t>Accounts payable</t>
  </si>
  <si>
    <t>Accrued liabilities</t>
  </si>
  <si>
    <t>Deferred revenue</t>
  </si>
  <si>
    <t>Income taxes payable</t>
  </si>
  <si>
    <t>Long-term debt, current portion</t>
  </si>
  <si>
    <t>Total current liabilities</t>
  </si>
  <si>
    <t>Redeemable convertible preferred stock warrant liability</t>
  </si>
  <si>
    <t>Other liabilities</t>
  </si>
  <si>
    <t>Total liabilities</t>
  </si>
  <si>
    <t>Commitments and contingencies (Note 7)</t>
  </si>
  <si>
    <t>Redeemable convertible preferred stock, $0.0001 par value, no shares and 144,528,912 shares authorized as of June 30, 2015 and December 31, 2014, respectively; no shares and 139,851,483 shares issued and outstanding as of June 30, 2015 and December 31, 2014, respectively</t>
  </si>
  <si>
    <t>Stockholders’ equity:</t>
  </si>
  <si>
    <t>Additional paid-in capital</t>
  </si>
  <si>
    <t>Accumulated other comprehensive income</t>
  </si>
  <si>
    <t>Retained earnings</t>
  </si>
  <si>
    <t>Total stockholders’ equity</t>
  </si>
  <si>
    <t>Total liabilities, redeemable convertible preferred stock, and stockholders’ equity</t>
  </si>
  <si>
    <t>Common stock</t>
  </si>
  <si>
    <t>Condensed Consolidated Balance Sheets (Parenthetical) - $ / shares</t>
  </si>
  <si>
    <t>Redeemable convertible preferred stock, par value (in dollars per share)</t>
  </si>
  <si>
    <t>Redeemable convertible preferred stock authorized (in shares)</t>
  </si>
  <si>
    <t>Redeemable convertible preferred stock issued (in shares)</t>
  </si>
  <si>
    <t>Redeemable convertible preferred stock outstanding (in shares)</t>
  </si>
  <si>
    <t>Common stock authorized (in shares)</t>
  </si>
  <si>
    <t>Common stock issued (in shares)</t>
  </si>
  <si>
    <t>Common stock outstanding (in shares)</t>
  </si>
  <si>
    <t>Common stock, par value (in dollars per share)</t>
  </si>
  <si>
    <t>Condensed Consolidated Statements of Operations - USD ($) shares in Thousands, $ in Thousands</t>
  </si>
  <si>
    <t>3 Months Ended</t>
  </si>
  <si>
    <t>Jun. 30, 2014</t>
  </si>
  <si>
    <t>Income Statement [Abstract]</t>
  </si>
  <si>
    <t>Revenue</t>
  </si>
  <si>
    <t>Cost of revenue</t>
  </si>
  <si>
    <t>Gross profit</t>
  </si>
  <si>
    <t>Operating expenses:</t>
  </si>
  <si>
    <t>Research and development</t>
  </si>
  <si>
    <t>Sales and marketing</t>
  </si>
  <si>
    <t>General and administrative</t>
  </si>
  <si>
    <t>Change in contingent consideration</t>
  </si>
  <si>
    <t>Total operating expenses</t>
  </si>
  <si>
    <t>Operating income</t>
  </si>
  <si>
    <t>Interest expense, net</t>
  </si>
  <si>
    <t>Other expense, net</t>
  </si>
  <si>
    <t>Income before income taxes</t>
  </si>
  <si>
    <t>Income tax expense</t>
  </si>
  <si>
    <t>Net income</t>
  </si>
  <si>
    <t>Less: noncumulative dividends to preferred stockholders</t>
  </si>
  <si>
    <t>Less: undistributed earnings to participating securities</t>
  </si>
  <si>
    <t>Net income attributable to common stockholders—basic</t>
  </si>
  <si>
    <t>Add: adjustments for undistributed earnings to participating securities</t>
  </si>
  <si>
    <t>Net income attributable to common stockholders—diluted</t>
  </si>
  <si>
    <t>Net income (loss) per share attributable to common stockholders, basic (in dollars per share)</t>
  </si>
  <si>
    <t>Net income (loss) per share attributable to common stockholders, diluted (in dollars per share)</t>
  </si>
  <si>
    <t>Shares used to compute net income (loss) per share attributable to common stockholders, basic (in shares)</t>
  </si>
  <si>
    <t>Shares used to compute net income (loss) per share attributable to common stockholders, diluted (in shares)</t>
  </si>
  <si>
    <t>Consolidated Statements of Comprehensive Income Statement - USD ($) $ in Thousands</t>
  </si>
  <si>
    <t>Statement of Comprehensive Income [Abstract]</t>
  </si>
  <si>
    <t>Other comprehensive income:</t>
  </si>
  <si>
    <t>Change in foreign currency translation adjustment, net of tax</t>
  </si>
  <si>
    <t>Comprehensive income</t>
  </si>
  <si>
    <t>Consolidated Statements of Cash Flows - USD ($) $ in Thousands</t>
  </si>
  <si>
    <t>Cash Flows from Operating Activities</t>
  </si>
  <si>
    <t>Adjustments to reconcile net income to net cash provided by operating activities:</t>
  </si>
  <si>
    <t>Recovery of doubtful accounts</t>
  </si>
  <si>
    <t>Provision for inventory obsolescence</t>
  </si>
  <si>
    <t>Depreciation and amortization</t>
  </si>
  <si>
    <t>Amortization of intangible assets</t>
  </si>
  <si>
    <t>Revaluation of redeemable convertible preferred stock warrant liability</t>
  </si>
  <si>
    <t>Amortization of issuance costs and discount on debt</t>
  </si>
  <si>
    <t>Stock-based compensation</t>
  </si>
  <si>
    <t>Deferred income taxes</t>
  </si>
  <si>
    <t>Changes in operating assets and liabilities, net of acquisition:</t>
  </si>
  <si>
    <t>Accounts receivable</t>
  </si>
  <si>
    <t>Prepaid expenses and other assets</t>
  </si>
  <si>
    <t>Accrued liabilities and other liabilities</t>
  </si>
  <si>
    <t>Net cash provided by operating activities</t>
  </si>
  <si>
    <t>Cash Flows from Investing Activities</t>
  </si>
  <si>
    <t>Change in restricted cash</t>
  </si>
  <si>
    <t>Purchase of property and equipment</t>
  </si>
  <si>
    <t>Acquisitions, net of cash acquired</t>
  </si>
  <si>
    <t>Net cash used in investing activities</t>
  </si>
  <si>
    <t>Cash Flows from Financing Activities</t>
  </si>
  <si>
    <t>Net proceeds from initial public offering</t>
  </si>
  <si>
    <t>Proceeds from issuance of debt and revolving credit facility, net debt discount</t>
  </si>
  <si>
    <t>Repayment of debt</t>
  </si>
  <si>
    <t>Payment of debt issuance costs</t>
  </si>
  <si>
    <t>Payments of offering costs</t>
  </si>
  <si>
    <t>Proceeds from exercise of stock options</t>
  </si>
  <si>
    <t>Net cash provided by financing activities</t>
  </si>
  <si>
    <t>Net increase in cash and cash equivalents</t>
  </si>
  <si>
    <t>Effect of exchange rate on cash and cash equivalents</t>
  </si>
  <si>
    <t>Cash and cash equivalents at beginning of period</t>
  </si>
  <si>
    <t>Cash and cash equivalents at end of period</t>
  </si>
  <si>
    <t>Supplemental Disclosure</t>
  </si>
  <si>
    <t>Cash paid for interest</t>
  </si>
  <si>
    <t>Cash paid for income taxes</t>
  </si>
  <si>
    <t>Supplemental Disclosure of Non-Cash Investing and Financing Activity</t>
  </si>
  <si>
    <t>Conversion of redeemable convertible preferred stock into Class B common stock</t>
  </si>
  <si>
    <t>Reclassification of redeemable convertible preferred stock warrant liability to additional paid-in capital</t>
  </si>
  <si>
    <t>Issuance of redeemable convertible preferred stock upon net exercise of redeemable convertible preferred stock warrants</t>
  </si>
  <si>
    <t>Purchase of property and equipment included in accounts payable</t>
  </si>
  <si>
    <t>Deferred offering costs included in accounts payable and accruals</t>
  </si>
  <si>
    <t>Issuance of common stock in connection with acquisitions</t>
  </si>
  <si>
    <t>Business Overview</t>
  </si>
  <si>
    <t>Organization, Consolidation and Presentation of Financial Statements [Abstract]</t>
  </si>
  <si>
    <t>Business Overview Fitbit, Inc. (the “Company”) is transforming the way millions of people around the world achieve their health and fitness goals. The Fitbit platform combines connected health and fitness devices with software and services, including an online dashboard and mobile apps, data analytics, motivational and social tools, personalized insights, and virtual coaching through customized fitness plans and interactive workouts. The Company sells devices through diversified sales channels that include distributors, retailers, a corporate wellness offering, and Fitbit.com. The Company was incorporated in Delaware in 2007. The Company has established wholly-owned subsidiaries globally and its corporate headquarters are located in San Francisco, California. In June 2015, the Company completed its initial public offering (“IPO”) of Class A common stock, in which the Company sold 22,387,500 shares and certain of its stockholders sold 19,673,750 shares, including 5,486,250 shares pursuant to the underwriters’ over-allotment option. The shares were sold at an initial public offering price of $20.00 per share for net proceeds of $420.9 million to the Company, after deducting underwriting discounts and commissions of $26.9 million . Offering costs incurred by the Company were approximately $5.2 million . In addition, in connection with the IPO: • The Company authorized two new classes of common stock— Class A common stock and Class B common stock. All prior periods presented have been updated to reflect the new classes of common stock. The rights of the holders of Class A and Class B common stock are identical, except with respect to voting and conversion. Each share of Class A common stock is entitled to one vote per share and each share of Class B common stock is entitled to ten votes per share. Each share of Class B common stock is convertible at any time at the option of the stockholder into one share of Class A common stock, generally automatically converts into Class A common stock upon a transfer, and has no expiration date. • All shares of the then-outstanding common stock, as well as options to purchase common stock and restricted stock units (“RSUs”), were reclassified into an equivalent number of shares of our Class B common stock. • All 139,851,483 shares of the then-outstanding redeemable convertible preferred stock were converted and reclassified into an equivalent number of shares of our Class B common stock. This resulted in a reclassification of the redeemable convertible preferred stock balance of $67.8 million to additional paid-in capital. • The Company issued 274,992 shares of Series B redeemable convertible preferred stock and 1,210,591 shares of Series C redeemable convertible preferred stock upon the net exercise of redeemable convertible preferred stock warrants, which occurred immediately prior to the completion of its IPO. These shares were sold as Class A common stock in the IPO. In addition, all of the remaining outstanding redeemable convertible preferred stock warrants automatically converted to Class B common stock warrants upon the closing of the IPO. As a result, the Company revalued the warrants as of the completion of the IPO and reclassified the redeemable convertible preferred stock warrant liability balance of $72.5 million to additional paid-in capital. • The Company recorded proceeds of $420.9 million to additional paid-in capital and reclassified $5.2 million of deferred offering costs previously recorded in other current assets as an offset to the proceeds from the IPO.</t>
  </si>
  <si>
    <t>Basis of Presentation and Summary of Significant Accounting Policies</t>
  </si>
  <si>
    <t>Basis of Presentation and Summary of Significant Accounting Policies The accompanying condensed consolidated financial statements are unaudited. The condensed consolidated balance sheet at December 31, 2014 has been derived from the audited financial statements of the Company. The accompanying condensed financial statements have been prepared in accordance with generally accepted accounting principles in the United States of America (“U.S. GAAP”) for interim financial information, and in management’s opinion, includes all adjustments, consisting of only normal recurring adjustments, necessary for the fair statement of the Company’s financial position, its results of operations, and cash flows for the interim periods presented. The results of operations for the three and six months ended June 30, 2015 are not necessarily indicative of the results to be expected for the full fiscal year or any other period. The accompanying condensed consolidated financial statements should be read in conjunction with the consolidated financial statements and notes thereto contained in the Company’s prospectus filed pursuant to Rule 424(b) under the Securities Act of 1933, as amended, with the Securities and Exchange Commission (“SEC”) on June 18, 2015. There have been no significant changes in the Company’s accounting policies from those disclosed in its prospectus filed with the SEC on June 18, 2015. Principles of Consolidation The condensed consolidated financial statements include the accounts of the Company and its wholly-owned subsidiaries. All significant intercompany transactions and balances have been eliminated. Stock Split In May 2015, the Company effected a 3 -for- 2 stock split of all outstanding shares of the Company’s capital stock, including common stock and redeemable convertible preferred stock. All share, option, RSU, warrant, and per share information presented in the condensed consolidated financial statements has been adjusted to reflect the stock split on a retroactive basis for all periods presented and all share information is rounded down to the nearest whole share after reflecting the stock split. Use of Estimates The preparation of condensed consolidated financial statements in accordance with U.S. GAAP requires management to make estimates and assumptions that affect the amounts reported and disclosed in the condensed consolidated financial statements and accompanying notes. The estimates and assumptions made by management related to revenue recognition, accruals for the Fitbit Force recall, reserves for sales returns and incentives, reserves for warranty, valuation of stock options, fair value of warrant liability and derivative assets and liabilities, allowance for doubtful accounts, inventory valuation, and the valuations of deferred income tax assets and uncertain tax positions. Actual results could differ from those estimates, and such differences may be material to the condensed consolidated financial statements. Comprehensive Income Comprehensive income consists of two components, net income and other comprehensive income, net of tax. Other comprehensive income refers to revenue, expenses, and gains and losses that are recorded as an element of stockholders’ equity but are excluded from net income. The Company’s other comprehensive income consists of foreign currency translation adjustments from those subsidiaries not using the U.S. dollar as their functional currency. Recent Accounting Pronouncements In May 2014, the FASB issued ASU 2014-09 (ASC 606), Revenue from Contracts with Customers , which affects any entity that either enters into contracts with customers to transfer goods and services or enters into contracts for the transfer of nonfinancial assets. ASU 2014-09 will replace most existing revenue recognition guidance in U.S. GAAP when it becomes effectiv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ly effective guidance. These may include identifying performance obligations in the contract, estimating the amount of variable consideration to include in the transaction price and allocating the transaction price to each separate performance obligation. In July 2015, the FASB approved a one-year deferral of the effective date of the standard. ASU 2014-09 will become effective for the Company on January 1, 2018 and can be adopted either retrospectively to each prior reporting period presented or as a cumulative effect adjustment as of the date of adoption. Early adoption is permitted but not before the original effective date of annual periods beginning after December 15, 2016. The Company is currently evaluating the impact of this guidance on its consolidated financial statements.</t>
  </si>
  <si>
    <t>Fair Value Measurements</t>
  </si>
  <si>
    <t>Fair Value Disclosures [Abstract]</t>
  </si>
  <si>
    <t>Fair Value Measurements Assets and liabilities recorded at fair value on a recurring basis are categorized based upon the level of judgment associated with inputs used to measure their fair values. Fair value is defined as the price that would be received to sell an asset or paid to transfer a liability in an orderly transaction between market participants at the reporting date. The Company estimates fair value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Level 3 —Inputs that are generally unobservable and typically reflect management’s estimate of assumptions that market participants would use in pricing the asset or liability. The carrying values of the Company’s financial instruments, including cash equivalents, accounts receivable, and accounts payable, approximated their fair values due to the short period of time to maturity or repayment. The carrying value of the Company’s long-term debt approximated its fair value as of December 31, 2014 as the debt carried a variable rate or market rates available to the Company and other assumptions had not changed significantly. The following tables set forth the Company’s financial instruments that were measured at fair value on a recurring basis by level within the fair value hierarchy (in thousands): June 30, 2015 Level 1 Level 2 Level 3 Total Assets: Derivative assets $ — $ 541 $ — $ 541 Liabilities: Derivative liabilities $ — $ 291 $ — $ 291 December 31, 2014 Level 1 Level 2 Level 3 Total Assets: Derivative assets $ — $ 316 $ — $ 316 Liabilities: Redeemable convertible preferred stock warrant liability $ — $ — $ 15,797 $ 15,797 Derivative liabilities — 105 — 105 Total $ — $ 105 $ 15,797 $ 15,902 Level 2 assets and liabilities are comprised of derivative financial instruments associated with hedging activity, which is further discussed in Note 4. Derivative financial instruments are initially measured at fair value on the contract date and are subsequently remeasured to fair value at each reporting date using inputs such as spot rates and forward rates. There is not an active market for each hedge contract, but the inputs used to calculate the value of the instruments are tied to active markets. The Company’s Level 3 liabilities, measured and recorded on a recurring basis, consist of the redeemable convertible preferred stock warrant liability and contingent consideration. Prior to the IPO, the fair value of the warrant liability was calculated using an option-pricing model as discussed in Note 8. Generally, increases or decreases in the fair value of the underlying redeemable convertible preferred stock would result in a directionally similar impact in the fair value measurement of the associated warrant liability. The unexercised warrants to purchase redeemable convertible preferred stock were converted into warrants to purchase shares of Class B common stock upon the closing of the IPO. As a result, the Company revalued and reclassified the redeemable convertible preferred stock liability to additional paid-in capital upon the closing of the IPO. The following table sets forth a summary of the changes in the fair value of the redeemable convertible preferred stock warrant liability (in thousands): Balance at December 31, 2014 $ 15,797 Change in fair value 56,655 Settlement of warrant liability upon exercise (56,678 ) Reclassification of unexercised warrants to additional paid-in capital upon the initial public offering (15,774 ) Balance at June 30, 2015 $ — The Company’s acquisition-related contingent consideration is determined using the Monte Carlo simulation method. The increases or decreases in the fair value of the contingent consideration payable could result from changes in the anticipated fair value of the Company’s common stock, stock price volatility, and probability of various market-based scenarios. As the fair value measure is based on significant inputs that are not observable in the market, they are categorized as Level 3. The following table sets forth a summary of the changes in the fair value of the acquisition-related contingent consideration (in thousands): Balance at December 31, 2014 $ — Addition from acquisition 7,704 Change in fair value of contingent consideration (7,704 ) Balance at June 30, 2015 $ — There have been no transfers between fair value measurement levels during the three and six months ended June 30, 2014 and June 30, 2015.</t>
  </si>
  <si>
    <t>Derivative Financial Instruments</t>
  </si>
  <si>
    <t>Derivative Instruments and Hedging Activities Disclosure [Abstract]</t>
  </si>
  <si>
    <t>Derivative Financial Instruments The Company’s earnings and cash flows are subject to fluctuations due to changes in foreign currency exchange rates. The Company enters into foreign exchange contracts to hedge monetary assets and liabilities that are denominated in currencies other than the functional currency of its subsidiaries. The Company and its subsidiaries do not enter into derivative contracts for speculative purposes. These foreign exchange contracts are carried at fair value and do not qualify for hedge accounting treatment and are not designated as hedging instruments. Changes in the value of the foreign exchange contracts are recognized in other income (expense), net and offset the foreign currency gain or loss on the underlying net monetary assets or liabilities. The table below presents the notional amount of the foreign currency contracts as of June 30, 2015 (in thousands): Notional Amount Sold Functional Currency: Foreign Amount USD Equivalent AUD 35,260 $ 27,348 CAD 8,580 6,971 EUR 10,800 12,090 GBP 10,680 16,643 JPY 75,000 609 NZD 1,142 798 $ 64,459 The table below presents the notional amount of the foreign currency contracts as of December 31, 2014 (in thousands): Notional Amount Purchased Functional Currency: Foreign Amount USD Equivalent AUD 32,700 $ 26,810 CAD 3,200 2,782 EUR 2,700 3,355 GBP 2,100 3,295 NZD 1,200 930 $ 37,172 Currently, the Company does not have master netting agreements with its counterparties for its foreign currency contracts. As of December 31, 2014 and June 30, 2015 , the fair value of the derivative assets of $0.3 million and $0.5 million , respectively, were recorded in prepaid expenses and other current assets and the fair value of the derivative liability of $0.1 million and $0.3 million , respectively, were recorded in accrued liabilities on the condensed consolidated balance sheets. The gain recognized in other income (expense), net for non-designated foreign currency forward contracts was $0.5 million and $2.5 million for the three and six months ended June 30, 2015 , respectively. The Company did not enter into foreign exchange contracts during 2014 until December 2014.</t>
  </si>
  <si>
    <t>Balance Sheet Components</t>
  </si>
  <si>
    <t>Balance Sheet Components Revenue Reserve Revenue returns reserve activities were as follows (in thousands): Three Months Ended Six Months Ended 2015 2014 2015 2014 Beginning balances $ 26,362 $ 15,631 $ 26,559 $ 15,416 Increases 32,859 7,836 53,352 14,660 Returns taken (23,956 ) (6,318 ) (44,646 ) (12,927 ) Ending balances $ 35,265 $ 17,149 $ 35,265 $ 17,149 Inventories Inventories consisted of the following (in thousands): June 30, 2015 December 31, 2014 Components $ 60,217 $ 53,383 Finished goods 126,653 61,689 Total inventories $ 186,870 $ 115,072 Prepaid Expenses and Other Current Assets Prepaid expenses and other current assets consisted of the following (in thousands): June 30, 2015 December 31, 2014 POP displays, net $ 6,700 $ 7,121 Prepaid expenses and other current assets 11,463 6,493 Total prepaid expenses and other current assets $ 18,163 $ 13,614 Property and Equipment, Net Property and equipment, net, consisted of the following (in thousands): June 30, 2015 December 31, 2014 Tooling and manufacturing equipment $ 38,559 $ 28,344 Furniture and office equipment 4,180 2,891 Purchased and internally-developed software 1,854 1,396 Leasehold improvements 3,661 3,594 Total property and equipment 48,254 36,225 Less: Accumulated depreciation and amortization (17,309 ) (9,790 ) Property and equipment, net $ 30,945 $ 26,435 Goodwill and Intangible Assets The changes in the carrying amount of goodwill for the six months ended June 30, 2015 were as follows (in thousands). See Note 13 for additional information. Goodwill Balance at December 31, 2014 $ — Goodwill acquired 22,562 Subsequent goodwill adjustments (405 ) Balance at June 30, 2015 $ 22,157 There were no intangible assets outstanding as of December 31, 2014. The carrying amounts of the intangible assets as of June 30, 2015 were as follows (in thousands, except useful life). See Note 13 for additional information. June 30, 2015 Weighted Average Remaining Useful Life (years) Gross Accumulated Amortization Net Developed technology $ 12,640 $ (558 ) $ 12,082 6.7 Trademarks and other 1,278 (97 ) 1,181 4.4 Total intangible assets, net $ 13,918 $ (655 ) $ 13,263 Total amortization expense related to intangible assets was $0.5 million and $0.7 million for the three and six months ended June 30, 2015, respectively. The estimated future amortization expense of acquired intangible assets to be charged to cost of revenue and operating expenses after June 30, 2015, is as follows (in thousands): Cost of Revenue Operating Expenses Total Remaining 2015 $ 883 $ 164 $ 1,047 2016 1,806 281 2,087 2017 1,806 230 2,036 2018 1,806 230 2,036 2019 1,806 230 2,036 Thereafter 3,975 46 4,021 Total intangible assets, net $ 12,082 $ 1,181 $ 13,263 Accrued Liabilities Accrued liabilities consisted of the following (in thousands): June 30, 2015 December 31, 2014 Product warranty $ 31,063 $ 20,098 Employee related liabilities 10,148 4,115 Accrued cooperative advertising and marketing development funds 10,132 7,679 Accrued sales incentives 4,034 2,355 Sales taxes and VAT payable 3,040 2,291 Accrued manufacturing expense 2,113 9,953 Customer deposits 1,864 6,391 Inventory received not billed — 6,242 Other 17,224 11,816 Accrued liabilities $ 79,618 $ 70,940 Product warranty reserve activities were as follows (in thousands) (1) : Three Months Ended Six Months Ended 2015 2014 2015 2014 Beginning balances $ 23,251 $ 6,740 $ 20,098 $ 8,480 Charged to cost of revenue 14,568 2,494 22,065 2,062 Settlement of claims (6,756 ) (1,609 ) (11,100 ) (2,917 ) Ending balances $ 31,063 $ 7,625 $ 31,063 $ 7,625 (1) Does not include reserves established as a result of the recall of the Fitbit Force. See the section titled “—Fitbit Force Recall Reserve” for additional information regarding such reserves. Fitbit Force Recall Reserve In March 2014, the Company announced a recall for one of its products, the Fitbit Force (“Fitbit Force Recall”). The product recall, which is regulated by the U.S. Consumer Product Safety Commission, covered all Fitbit Force units sold since the product was first introduced in October 2013. The product recall program has no expiration date. As a result of the product recall, the Company established reserves that include cost estimates for customer refunds, logistics and handling fees for managing product returns and processing refunds, obsolescence of on-hand inventory, cancellation charges for existing purchase commitments and rework of component inventory with the contract manufacturer, write-offs of tooling and manufacturing equipment, and legal settlement costs. Fitbit Force recall reserve activities were as follows (in thousands): Three Months Ended Six Months Ended 2015 2014 2015 2014 Beginning balances $ 15,104 $ 84,239 $ 22,476 $ 82,938 Charged to revenue — — — 11,561 Charged (benefit) to cost of revenue — — (2,040 ) 10,602 Charged (benefit) to general and administrative 69 — (73 ) 505 Settlement of claims (2,279 ) (27,165 ) (7,469 ) (48,532 ) Ending balances $ 12,894 $ 57,074 $ 12,894 $ 57,074</t>
  </si>
  <si>
    <t>Long-Term Debt</t>
  </si>
  <si>
    <t>Debt Disclosure [Abstract]</t>
  </si>
  <si>
    <t>Long-Term Debt 2014 Credit Agreement In August 2014, the Company entered into an amended and restated credit agreement (“Asset-Based Credit Facility”), with a borrowing limit of $180.0 million . The Asset-Based Credit Facility allows the Company to borrow up to the lesser of (i) $180.0 million , including up to $50.0 million for the issuance of letters of credit and up to $25.0 million for swing line loans and (ii) the borrowing base then in effect less the amount then outstanding under letters of credit and loans. The borrowing base is determined by the Company’s collateral agents based on several variables, including percentages of the book value of certain eligible accounts receivable and a percentage of certain eligible inventories. Borrowings under the Asset-Based Credit Facility may be drawn as Alternate Base Rate or ABR loans or Eurodollar loans, and matures in August 2018. ABR loans bear interest at a variable rate equal to the applicable margin plus the highest of (i) the prime rate, (ii) the federal funds effective rate plus 0.5% , and (iii) the Eurodollar rate plus 1.0% , but in any case at a minimum rate of 3.25% per annum. Eurodollar loans bear interest at a variable rate based on the LIBOR rate and Euro currency reserve requirements. The Company is also required to pay an annual commitment fee on the average daily unused portion of the facility of 0.25% , 0.35% , or 0.45% , based on usage of the facility. As of December 31, 2014 and June 30, 2015 , the effective interest rate on the revolving line of credit was 4.25% . The Company has the option to repay its borrowings under the Asset-Based Credit Facility without penalty prior to maturity. The Asset-Based Credit Facility requires the Company to comply with certain financial covenants, including maintaining a consolidated fixed charge coverage ratio of at least 1. 1 :1, consolidated leverage ratios of between 3 :1 and 2 :1, and levels of liquidity of not less than $15.0 million . The Asset-Based Credit Facility also requires the Company to comply with certain non-financial covenants. The Company was in compliance with these covenants as of December 31, 2014 and June 30, 2015 . As of December 31, 2014 , the Company had $125.0 million of outstanding borrowings under the Asset-Based Credit Facility. In January 2015, the Company repaid $125.0 million of its indebtedness under the Asset-Based Credit Facility. As a result, the long-term debt that was repaid was classified as long-term debt, current portion, on the Company’s condensed consolidated balance sheet as of December 31, 2014 . As of June 30, 2015 , the Company had no outstanding borrowings under the Asset-Based Credit Facility. 2014 Revolving Credit and Guarantee Agreement In August 2014, the Company entered into a revolving credit and guarantee agreement (“Cash Flow Facility”). In October 2014, the Company amended the Cash Flow Facility to increase the borrowing limit under the Cash Flow Facility. The Cash Flow Facility allows the Company to borrow up to $50.0 million , including up to $10.0 million for the issuance of letters of credit and up to $10.0 million for swing line loans, and matures in August 2018. Borrowings under the Cash Flow Facility may also be drawn as ABR loans or Eurodollar loans. ABR loans under our Cash Flow Facility bear interest at a variable rate equal to the applicable margin plus the highest of (i) 3.5% , (ii) the prime rate, (iii) the federal funds effective rate plus 0.5% , and (iv) the adjusted LIBOR rate plus 1.0% . Eurodollar loans under the Cash Flow Facility bear interest at a variable rate for any day based on the LIBOR rate and Euro currency reserve requirements. The Company is also required to pay an annual commitment fee on the average daily unused portion of the facility of 0.375% or 0.5% , based on usage of the facility. As of December 31, 2014 , and June 30, 2015, the effective interest rate on the revolving line of credit was 3.59% . The Cash Flow Facility also requires the Company to comply with certain financial covenants, including maintaining certain consolidated leverage ratios of between 3 :1 and 2 :1, and other non-financial covenants. As of December 31, 2014 , the Company had $8.0 million of outstanding borrowings under the Cash Flow Facility. Subsequent to December 31, 2014 , the Company repaid $8.0 million of its indebtedness under the Cash Flow Facility. As of June 30, 2015 , the Company had no outstanding borrowings under the Cash Flow Facility. The fair value of warrants issued in connection with debt agreements prior to 2012 was recorded as a debt discount and is amortized over the term of the related financing arrangement to interest expense using the straight-line method. In addition, capitalized issuance costs are amortized to interest expense over the term of the related financing arrangement on a straight-line basis. Interest expense was $0.5 million and $0.4 million for the three months ended June 30, 2014 and 2015 , respectively, and $0.9 million and $0.9 million for the six months ended June 30, 2014 and 2015 , respectively. Letters of Credit As of December 31, 2014 and June 30, 2015 , the Company had outstanding letters of credit totaling $2.9 million and $3.5 million , respectively, issued to cover various security deposits on the Company’s facility leases.</t>
  </si>
  <si>
    <t>Commitments and Contingencies</t>
  </si>
  <si>
    <t>Commitments and Contingencies Disclosure [Abstract]</t>
  </si>
  <si>
    <t>Commitments and Contingencies Leases The Company’s principal facility is located in San Francisco, California. The Company also leases office space in various locations with expiration dates between 2015 and 2024. The lease agreements often include leasehold improvement incentives, escalating lease payments, renewal provisions and other provisions which require the Company to pay taxes, insurance, maintenance costs or defined rent increases. All of Company’s leases are accounted for as operating leases. Rent expense is recorded over the lease terms on a straight-line basis. Rent expense was $1.1 million and $1.5 million for the three months ended June 30, 2014 and 2015, respectively, and $2.2 million and $2.6 million for the six months ended June 30, 2014 and 2015 , respectively. In June 2015, the Company entered into a lease to expand the Company’s existing headquarters. The lease expires in 2024 and future minimum payments under the lease are included in the table below. Future minimum payments under the leases as of June 30, 2015 were as follows (in thousands): Amounts Remaining 2015 $ 3,633 2016 13,106 2017 16,905 2018 16,926 2019 16,263 Thereafter 56,294 Total $ 123,127 Purchase Commitments The aggregate amount of purchase orders open as of December 31, 2014 and June 30, 2015 was approximately $257.0 million and $344.1 million , respectively. The Company cannot determine the aggregate amount of such purchase orders that represent contractual obligations because purchase orders may represent authorizations to purchase rather than binding agreements. The Company’s purchase orders are based on its current needs and are fulfilled by its suppliers, contract manufacturers, and logistics providers within short periods of time. Legal Proceedings Fitbit Force In 2014, class action and personal injury lawsuits were filed against the Company based upon claims of allergic reactions from adhesives in the Fitbit Force, and alleged violations of various state false advertising and unfair competition statutes based on the Company’s sale and marketing of the Fitbit Force. The class action cases were settled in 2014. Certain personal injury complaints remain outstanding, including several complaints filed in 2015, but the Company believes that liabilities arising under these claims are covered by the Company’s commercial general liability insurance. Jawbone On May 27, 2015, Aliphcom, Inc. d/b/a Jawbone (“Jawbone”) filed a lawsuit against the Company and certain of its employees who were formerly employed by Jawbone in the Superior Court of the State of California in the County of San Francisco alleging trade secret misappropriation, breach of contract, breach of implied covenant of good faith and fair dealing, and unfair and unlawful business practices. The complaint alleges, among other things, that prior to leaving Jawbone at various times in 2015, the employees downloaded Jawbone company documents and materials, including allegedly confidential and trade secret information, and that these employees are using such information in the development of the Company’s products. The complaint also alleges that the Company recruited those employees with the intent of using Jawbone’s proprietary information. The complaint seeks unspecified damages, including punitive damages and injunctive relief. On June 26, 2015, the Company and the employee defendants filed demurrers seeking to dismiss Jawbone’s complaint. The demurrers are currently pending and a hearing is scheduled for August 21, 2015. On June 10, 2015, Jawbone and BodyMedia, Inc., a wholly-owned subsidiary of Jawbone (“BodyMedia”), filed a lawsuit against the Company in the United States District Court for the Northern District of California alleging that the Company infringes three U.S. patents held by them: U.S. Patent No. 8,446,275, titled “General Health and Wellness Management Method and Apparatus For A Wellness Application Using Data From a Data-Capable Band,” U.S. Patent No. 8,073,707, titled “System For Detecting, Monitoring, And Reporting An Individual’s Physiological Or Contextual Status,” and U.S. Patent No. 8,398,546, titled “System For Monitoring And Managing Body Weight And Other Physiological Conditions Including Iterative And Personalized Planning, Intervention And Reporting Capability.” Jawbone and BodyMedia allege that these patents have been infringed by a substantial majority of the Company’s products that it has sold historically, as well as several current products. The complaint seeks unspecified compensatory damages and attorney’s fees from the Company and to permanently enjoin the Company from making, manufacturing, using, selling, importing, or offering the Company’s products for sale. On July 3, 2015, Jawbone and BodyMedia amended their complaint to add three additional U.S. patents to the infringement claims against the Company: U.S. Patent No. 8,529,811, titled “Component Protective Overmolding Using Protective External Coatings,” U.S. Patent No. 8,793,522, titled “Power Management in a Data-Capable Strapband,” and U.S. Patent No. 8,961,413, titled “Wireless Communications Device and Personal Monitor.” On July 8, 2015, Jawbone and BodyMedia filed a complaint with the U.S. International Trade Commission (the “ITC”) requesting an investigation into purported violations of the Tariff Act of 1930 by the Company and Flextronics International Ltd. and Flextronics Sales and Marketing (A-P) Ltd. The complaint alleges that the Company’s products infringe the same six U.S. patents at issue in the District Court action. Furthermore, the complaint makes the same allegations of trade secret misappropriation, unfair competition and unfair acts as a result of the Company’s hiring of the former Jawbone employees, as in the State Court action. The complaint seeks a limited exclusion order and a cease and desist order halting the importation and sale of the Company’s products that allegedly infringe upon Jawbone’s patents and misappropriate Jawbone’s trade secrets. On July 24, 2015, Jawbone and BodyMedia filed a letter with the ITC seeking to amend and supplement their ITC complaint. In their letter, Jawbone and BodyMedia, among other things, purport to identify the trade secrets allegedly misappropriated by the employee defendants. The Company intends to vigorously defend each of the Jawbone litigation matters and, based on its review, the Company believes it has valid defenses with respect to each of these matters. However, litigation is inherently uncertain, and any judgment or injunctive relief entered against the Company or any adverse settlement could materially and adversely impact its business, financial condition, operating results, and prospects. Because the Company is in the early stages of these litigation matters, the Company is unable to estimate a reasonably possible range of loss, if any, that may result from this matter. In addition, these litigation matters are complex, likely to involve significant management time and attention, and the cost of defending these matters is likely to be expensive, regardless of outcome. Other The Company is and, from time to time, may in the future become, involved in other legal proceedings in the ordinary course of business. The Company currently believes that the outcome of any of these existing legal proceedings, either individually or in the aggregate, will not have a material impact on the operating results, financial condition or cash flows of the Company. With respect to existing legal proceedings, the Company has either determined that the existence of a material loss is not reasonably possible or that it is unable to estimate a reasonably possible range of loss. Indemnifications In the ordinary course of business, the Company enters into agreements that may include indemnification provisions. Pursuant to such agreements, the Company may indemnify, hold harmless and defend an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also currently has directors’ and officers’ insurance.</t>
  </si>
  <si>
    <t>Redeemable Convertible Preferred Stock and Warrants</t>
  </si>
  <si>
    <t>Temporary Equity Disclosure [Abstract]</t>
  </si>
  <si>
    <t>Redeemable Convertible Preferred Stock and Warrants Redeemable Convertible Preferred Stock Upon the closing of the Company’s IPO, all shares of the Company’s then-outstanding redeemable convertible preferred stock, as shown in the table below, automatically converted on a one-for-one basis into an aggregate of 139,851,483 shares of Class B common stock. Redeemable convertible preferred stock outstanding as of December 31, 2014 and as of immediately prior to the conversion into Class B common stock consisted of the following (in thousands, except per share data): Shares Authorized Shares Outstanding Price per Share Net Carrying Value Liquidation Preference Series A 10,200 10,200 $ 0.04167 $ 421 $ 425 Series A-1 22,369 22,369 0.09165 2,000 2,050 Series B 42,360 42,052 0.21580 10,533 9,075 Series C 39,600 36,080 0.33452 12,049 12,069 Series D 30,000 29,150 1.47513 42,811 43,000 Total 144,529 139,851 $ 67,814 $ 66,619 Redeemable Convertible Preferred Stock Warrants As of December 31, 2014, and until immediately prior to the completion of the IPO, the Company had the following redeemable convertible preferred stock warrants issued and outstanding (in thousands, except per share data): Warrant Class Number of Shares Underlying Warrants Fair Value Issuance Date Exercise Price per Share Series B 278 $ 2,351 June 2011 $ 0.22 Series C 57 475 April 2012 0.33 Series C 1,215 9,728 September 2012 0.67 Series C (1) 405 3,243 September 2012 0.67 Total 1,955 $ 15,797 (1) Represents additional shares that may be exercised pursuant to the Series C redeemable convertible preferred stock warrant issued in September 2012 due to a draw down on a debt financing arrangement in March 2013. Prior to the IPO, as the redeemable convertible preferred stock warrants were exercisable into contingently redeemable preferred shares, the Company had recognized a liability for the fair value of its warrants upon issuance and subsequently remeasured the liability at the end of each reporting period. The Company estimated the fair values of the redeemable convertible preferred stock warrants using the Black-Scholes option-pricing model based on inputs as of the valuation measurement dates, including the fair values of our convertible preferred stock, the estimated volatility of the price of our convertible preferred stock, the expected term of the warrants, and the risk-free interest rates. Immediately prior to the completion of the IPO, the Company issued 274,992 shares of Series B redeemable convertible preferred stock and 1,210,591 shares of Series C redeemable convertible preferred stock upon the exercise of 277,992 and 1,251,357 of Series B and Series C redeemable convertible preferred stock warrants, respectively, after the forfeiture of 3,000 and 40,766 Series B and Series C redeemable convertible preferred stock warrants, respectively. The shares issued upon the net exercise were sold as Class A common stock in the IPO. In addition, all of the remaining outstanding redeemable convertible preferred stock warrants automatically converted to Class B common stock warrants upon closing of the IPO. As a result of the net exercise of redeemable convertible preferred stock warrants and automatic conversion of the remaining warrants to Class B common stock warrants, the Company revalued the warrants as of the completion of the IPO and reclassified the remaining redeemable convertible preferred stock warrant liability balance related to the unexercised warrants to additional paid-in capital. As of June 30, 2015, there were 425,643 Class B common stock warrants outstanding. These Class B common stock warrants expire in June 2025 and are exercisable at an exercise price of $0.67 per share.</t>
  </si>
  <si>
    <t>Stock Plan</t>
  </si>
  <si>
    <t>Disclosure of Compensation Related Costs, Share-based Payments [Abstract]</t>
  </si>
  <si>
    <t>Stock Plan Preferred Stock Upon completion of its IPO on June 22, 2015, the Company filed a Restated Certificate of Incorporation, which authorized the issuance of preferred stock with rights and preferences, including voting rights, designated from time to time by the board of directors. As of June 30, 2015, there were 10,000,000 shares of preferred stock authorized with a par value of $0.0001 per share, and no shares of preferred stock issued or outstanding. Common Stock As of December 31, 2014, the Company had 230,400,000 shares of common stock authorized for issuance and 40,875,583 shares issued and outstanding. In connection with the IPO, the Company established two classes of authorized common stock, Class A common stock and Class B common stock. All shares of common stock outstanding immediately prior to the IPO were converted into an equivalent amount of shares of Class B common stock. As of June 30, 2015, the Company had 600,000,000 shares of Class A common stock authorized with a par value of $0.0001 per share and 350,000,000 shares of Class B common stock authorized with a par value of $0.0001 per share. As of June 30, 2015, 42,061,250 shares of Class A common stock were issued and outstanding and 164,625,960 shares of Class B common stock were issued and outstanding. Holders of Class A common stock are entitled to one vote for each share of Class A common stock held on all matters submitted to a vote of stockholders and holders of Class B common stock are entitled to ten votes for each share of Class B common stock held on all matters submitted to a vote of stockholders. Except with respect to voting, the rights of the holders of Class A and Class B common stock are identical. Shares of Class B common stock are voluntarily convertible into shares of Class A common stock at the option of the holder and generally automatically convert into shares of our Class A common stock upon a transfer. 2007 Equity Incentive Plan In September 2007, the Company adopted the Amended and Restated 2007 Stock Plan (the “2007 Plan”), which was most recently amended in March 2015. The 2007 Plan provided for the grant of incentive and non-statutory stock options and RSUs to employees, directors, and consultants under terms and provisions established by the board of directors. The 2015 Equity Incentive Plan (the “2015 Plan”) became effective on June 16, 2015. As a result, the Company will not grant any additional stock options under the 2007 Plan and the 2007 Plan has terminated. Any outstanding stock options and RSUs granted under the 2007 Plan will remain outstanding, subject to the terms of the 2007 Plan and applicable award agreements, until such shares are issued under those awards, by exercise of stock options or settlement of RSUs, or until the awards terminate or expire by their terms. Stock options and RSUs granted under the 2007 Plan generally have terms similar to those described below with respect to stock options and RSUs granted under the 2015 Plan. 2015 Equity Incentive Plan In May 2015, the Company’s board of directors and stockholders adopted and approved the 2015 Plan. The 2015 Plan became effective on June 16, 2015 and serves as the successor to the 2007 Plan. The remaining shares available for issuance under the 2007 Plan became reserved for issuance under the 2015 Plan, and the Company ceased granting awards under the 2007 Plan. The number of shares reserved for issuance under the 2015 Plan will increase automatically on the first day of January of each year starting in 2016 through 2025 by the number of shares of Class A common stock equal to 5% of the total outstanding shares of common stock as of the immediately preceding December 31. The share reserve may also increase to the extent that outstanding awards expire or terminate un-exercised. As of June 30, 2015, 6,274,474 shares were reserved for issuance under the 2015 Plan. The 2015 Plan authorizes the award of stock options, restricted stock awards, stock appreciation rights, RSUs, performance awards, and stock bonuses to employees, directors, consultants, independent contractors, and advisors. In general, stock options and RSUs will vest over a four -year period, and have a maximum term of ten years . The exercise price of an option will be not less than 100% of the fair market value of the shares on the date of grant. 2015 Employee Stock Purchase Plan In May 2015, the Company’s board of directors adopted the 2015 Employee Stock Purchase Plan (“2015 ESPP”), which became effective on June 17, 2015. A total of 3,750,000 shares of Class A common stock were initially reserved for issuance under the 2015 ESPP. The 2015 ESPP allows eligible employees to purchase shares of the Company’s Class A common stock at a discount through payroll deductions of up to 15% of eligible compensation, subject to any plan limitations. Except for the initial offering period, the 2015 ESPP provides for 6-month offering periods beginning in May and November of each year. The initial offering period began June 17, 2015, and will end in May 2016. On each purchase date, eligible employees will purchase Class A common stock at a price per share equal to 85% of the lesser of the fair market value of the Company’s common stock (i) on the first trading day of the applicable offering period and (2) the last trading day of each purchase period in the applicable offering period. For the first offering period, which began on June 17, 2015, the fair market value of the common stock on the offering date was $20.00 , the price at which the Company’s Class A common stock was first sold to the public in its IPO, as specified in the final prospectus filed with the SEC on June 18, 2015, pursuant to Rule 424(b). Stock Options Stock option activity under the equity incentive plans was as follows: Options Outstanding Number of Shares Subject to Options Weighted– Average Exercise Price Aggregate Intrinsic Value (in thousands) (in thousands) Balance—December 31, 2014 44,009 $ 1.72 $ 207,863 Granted 6,844 10.27 Exercised (719 ) 0.62 $ 10,737 Forfeited or canceled (896 ) 3.34 Balance—June 30, 2015 49,238 2.90 $ 1,739,756 Options exercisable—June 30, 2015 20,528 0.51 $ 774,329 Options vested and expected to vest—June 30, 2015 46,462 2.81 $ 1,645,537 The aggregate intrinsic values of options outstanding, exercisable, vested and expected to vest as of June 30, 2015 were calculated as the difference between the exercise price of the options and the fair value of the Class A common stock of $38.23 as of June 30, 2015 . The total grant date fair value of options that vested during the three months ended June 30, 2014 and 2015 was $0.3 million and $4.7 million , respectively, and during the six months ended June 30, 2014 and 2015 was $0.5 million and $6.5 million , respectively. Restricted Stock Units RSU activity under the equity incentive plans was as follows: RSUs Outstanding Weighted- Average Grant Date Fair Value (in thousands) Unvested balance—December 31, 2014 — $ — Granted 504 15.70 Unvested balance—June 30, 2015 504 15.70 Stock-Based Compensation Expense Total stock-based compensation recognized was as follows (in thousands): Three Months Ended Six Months Ended 2015 2014 2015 2014 Cost of revenue $ 825 $ 129 $ 1,271 $ 188 Research and development 3,138 192 5,017 284 Sales and marketing 1,322 120 2,629 183 General and administrative 2,462 220 3,733 320 Total stock-based compensation expense $ 7,747 $ 661 $ 12,650 $ 975 As of June 30, 2015 , the total unrecognized compensation expense related to unvested options, net of estimated forfeitures, was $82.0 million , which the Company expects to recognize over an estimated weighted average period of 3.5 years. As of June 30, 2015 , the total unrecognized compensation expense related to unvested RSUs, net of estimated forfeitures, was $6.8 million , which the Company expects to recognize over an estimated weighted average period of 3.3 years. As of June 30, 2015 , the total unrecognized compensation expense related to unvested common stock issued in connection with the Company’s acquisition of FitStar, Inc. (“FitStar”), net of estimated forfeitures, was $3.1 million , which the Company expects to recognize over an estimated weighted average period of 2.7 years. See Note 13 for additional information on the acquisition. Stock-based compensation is measured at the grant date based on the fair value of the award and is recognized as expense, net of estimated forfeitures, over the requisite service period, which is generally the vesting period of the respective award. The fair value of RSUs is the fair value of the Company’s common stock on the grant date. In determining the fair value of the options and the 2015 ESPP, the Company uses the Black-Scholes option-pricing model and assumptions discussed below. Each of these inputs is subjective and generally requires significant judgment. Prior to the Company’s IPO, the fair value of the shares of common stock underlying stock options was historically established by the Company’s board of directors, and was based in part upon a valuation provided by an independent third-party valuation firm. Subsequent to the completion of the IPO, the Company uses the market closing price for Class A common stock as reported on the New York Stock Exchange. The Company has consistently used peer company volatilities for calculating the expected volatilities for employee stock options and the 2015 ESPP. The expected term of options granted to employees is based on the simplified method as the Company does not have sufficient historical exercise data, and the expected term of the 2015 ESPP is based on the contractual term. The risk-free interest rate for the expected term of the options and the 2015 ESPP is based on the U.S. Treasury yield curve in effect at the time of grant. The Company recognizes its stock-based compensation related to options using a straight-line method over the vesting term of the awards. The Company recognizes its stock-based compensation related to ESPP using a straight-line method over the offering period. In addition, the Company is required to estimate the amount of stock-based compensation that it expects to be forfeited based on historical experience. The assumptions used in calculating the fair value of the stock-based awards represent management judgment. As a result, if factors change and different assumptions are used, the stock-based compensation expense could be materially different in the future. The fair value of the stock option awards granted to employees was estimated at the date of grant using a Black-Scholes option-pricing model with the following assumptions: Three Months Ended June 30, Six Months Ended June 30, 2015 2014 2015 2014 Employee stock options Expected term in years 6.25 6.25 6.25 6.25 Volatility 52.7% - 55.1% 60.8% - 60.9% 52.7% - 56.9% 60.8% - 60.9% Risk-free interest rate 1.5% - 1.9% 1.9% - 2.0% 1.5% - 1.9% 1.9% - 2.0% Dividend yield —% —% —% —% Employee stock purchase plan Expected term in years 0.92 — 0.92 — Volatility 55% —% 55% —% Risk-free interest rate 0.3% —% 0.3% —% Dividend yield —% —% —% —%</t>
  </si>
  <si>
    <t>Income Taxes</t>
  </si>
  <si>
    <t>Income Tax Disclosure [Abstract]</t>
  </si>
  <si>
    <t>Income Taxes 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to be reinvested indefinitely. For the three and six months ended June 30, 2015, the Company recorded an expense for income taxes of $17.0 million and $45.4 million , respectively, for an effective tax rate of 49.1% and 40.9% , respectively. The effective tax rate is higher than the statutory federal tax rate primarily due to certain permanent differences related to the change in fair value of the redeemable convertible preferred stock warrant liability and non-deductible stock-based compensation expense, partially offset by non-taxable income associated with contingent consideration from the FitStar acquisition and a permanent domestic production activities deduction. For the three and six months ended June 30, 2014, the Company recorded an expense for income taxes of $6.9 million and $12.2 million , respectively, for an effective tax rate of 32.0% and 34.1% , respectively. The tax expense for the three and six months ended June 30, 2014 reflect current income tax expense on earnings as the Company recorded a valuation allowance against its U.S. deferred tax assets as of June 30, 2014. At June 30, 2015, the total amount of gross unrecognized tax benefits was $13.5 million , all of which would affect the effective tax rate if recognized. The Company does not have any tax positions as of June 30, 2015 for which it is reasonably possible the total amount of gross unrecognized tax benefits will increase or decrease within the following 12 months. The Company’s policy is to record interest and penalties related to unrecognized tax benefits as income tax expense. During the three and six months ended June 30, 2015, the Company recorded $0.1 million and $0.4 million , respectively, related to the accrual of interest and penalties. During the three and six months ended June 30, 2014, the Company recorded a negligible amount related to the accrual of interest and penalties.</t>
  </si>
  <si>
    <t>Net Income per Share Attributable to Common Stockholders</t>
  </si>
  <si>
    <t>Earnings Per Share [Abstract]</t>
  </si>
  <si>
    <t>Net Income per Share Attributable to Common Stockholders Basic and diluted net income per share attributable to common stockholders is presented in conformity with the two-class method required for participating securities. The Company considers its redeemable convertible preferred stock to be participating securities. In connection with the IPO, the Company established two classes of authorized common stock: Class A common stock and Class B common stock. As a result, all then-outstanding shares of common stock were converted into shares of Class B common stock. The rights of the holders of Class A and Class B common stock are identical, except with respect to voting and conversion. Each share of Class A common stock is entitled to one vote per share and each share of Class B common stock is entitled to ten votes per share. Each share of Class B common stock is convertible at any time at the option of the stockholder into one share of Class A common stock, generally automatically converts into Class A common stock upon a transfer, and has no expiration date. Undistributed earnings allocated to participating securities are subtracted from net income in determining net income attributable to common stockholders. Basic net income per share attributable to common stockholders is computed by dividing the net income attributable to common stockholders by the weighted-average number of common shares outstanding during the period. All participating securities are excluded from basic weighted-average common shares outstanding. For the calculation of diluted EPS, net income attributable to common stockholders for basic EPS is adjusted by the effect of dilutive securities. Diluted net income per share attributable to common stockholders is computed by dividing the net income attributable to common stockholders by the weighted-average number of common shares outstanding, including all potentially dilutive common shares, if the effect of each class of potential shares of common stock is dilutive. The undistributed earnings are allocated based on the contractual participation rights of the Class A and Class B common shares as if the earnings for the year have been distributed. As the liquidation and dividend rights are identical, the undistributed earnings are allocated on a proportionate basis. The computation of the diluted net income per share of Class A common stock assumes the conversion of Class B common stock, while diluted net income per share of Class B common stock does not assume the conversion of Class A common stock as Class A common stock is not convertible into Class B common stock. The following table sets forth the computation of the Company’s basic and diluted net income per share attributable to common stockholders (in thousands, except per share amounts): Three Months Ended June 30, Six Months Ended June 30, 2015 2014 2015 2014 Class A Class B Class B Class A Class B Class B Numerator: Net income $ 1,256 $ 16,425 $ 14,753 $ 2,752 $ 62,926 $ 23,625 Less: noncumulative dividends to preferred stockholders (86 ) (1,126 ) (1,327 ) (106 ) (2,420 ) (2,640 ) Less: undistributed earnings to participating securities (799 ) (10,445 ) (10,423 ) (1,924 ) (43,983 ) (16,293 ) Net income attributable to common stockholders—basic $ 371 $ 4,854 $ 3,003 $ 722 $ 16,523 $ 4,692 Add: adjustments to undistributed earnings to participating securities 1,862 1,731 1,058 7,003 6,717 1,618 Reallocation of net income as a result of conversion of Class B to Class A common stock 4,854 — — 16,523 — — Reallocation of net income to Class B common stock — 191 — — $ 392 — Net income attributable to common stockholders—diluted $ 7,087 $ 6,776 $ 4,061 $ 24,248 $ 23,632 $ 6,310 Denominator: Weighted-average shares of common stock—basic 4,160 54,388 40,193 2,091 47,831 40,174 Conversion of Class B to Class A common stock 54,388 — — 47,831 — — Effect of potentially dilutive stock options, RSUs, common stock warrants, and ESPP 36,642 36,618 20,294 32,919 32,907 19,809 Weighted-average shares of common stock—diluted 95,190 91,006 60,487 82,841 80,738 59,983 Net income per share attributable to common stockholders: Basic $ 0.09 $ 0.09 $ 0.07 $ 0.35 $ 0.35 $ 0.12 Diluted $ 0.07 $ 0.07 $ 0.07 $ 0.29 $ 0.29 $ 0.11 The following common stock equivalents were excluded from the computation of diluted net income per share for the periods presented because including them would have been anti-dilutive (in thousands): Three Months Six Months 2015 2014 2015 2014 Redeemable convertible preferred stock 126,020 139,504 132,898 139,504 Stock options to purchase common stock — 1,550 799 1,219 Redeemable convertible preferred stock warrants 1,808 2,303 1,808 1,794 Total 127,828 143,357 135,505 142,517</t>
  </si>
  <si>
    <t>Significant Customer Information and Other Information</t>
  </si>
  <si>
    <t>Risks and Uncertainties [Abstract]</t>
  </si>
  <si>
    <t>Significant Customer Information and Other Information Retailer and Distributor Concentration Retailers and distributors with revenue equal to or greater than 10% of total revenue for the three and six months ended June 30, 2014 and 2015 were as follows: Three Months Ended Six Months Ended 2015 2014 2015 2014 A 14 % 15 % 16 % 12 % B 14 * 12 13 C 13 15 12 14 D 11 * * * *Revenue was less than 10%. Retailers and distributors that accounted for equal to or greater than 10% of net accounts receivable at December 31, 2014 and June 30, 2015 were as follows: June 30, December 31, B 17 % 17 % D 17 13 C 16 14 A 11 * E * 10 * Accounts receivable were less than 10%. Geographic and Other Information Revenue by geographic region, based on ship-to destinations, was as follows (in thousands): Three Months Ended Six Months Ended 2015 2014 2015 2014 United States $ 312,666 $ 88,504 $ 577,975 $ 178,335 Americas excluding United States 16,799 7,177 30,228 10,893 Europe, Middle East, and Africa 39,712 9,915 74,768 18,639 APAC 31,235 7,976 54,195 14,520 Total $ 400,412 $ 113,572 $ 737,166 $ 222,387 As of December 31, 2014 and June 30, 2015 , long-lived assets, which represent property and equipment, located outside the United States were $20.0 million and $23.7 million , respectively.</t>
  </si>
  <si>
    <t>Acquisition</t>
  </si>
  <si>
    <t>Business Combinations [Abstract]</t>
  </si>
  <si>
    <t>Acquisition In March 2015, the Company acquired all of the outstanding securities of FitStar, a provider of interactive video-based exercise experiences on mobile devices and computers that utilize proprietary algorithms to adjust and customize workouts for individual users, for aggregate acquisition consideration of $32.5 million ,. The aggregate acquisition consideration was comprised of $13.3 million related to the issuance of 1,059,688 shares of the Company’s Class B common stock, $11.5 million of cash, and $7.7 million of contingent consideration. The acquisition is expected to enhance the Company’s software and services offerings. As of the acquisition date, the Company was potentially obligated to issue additional common stock or pay cash to FitStar shareholders. The actual amount of any contingent consideration paid with respect to the FitStar acquisition, if any, was dependent on market-based events in the future. The Company determined the fair market value of this contingent consideration to be $7.7 million as of the acquisition date using the Monte Carlo simulation method. The fair value of this liability is adjusted at each reporting period, and the change in fair value is included in total operating expenses on the condensed consolidated statement of operations. As a result of the Company’s IPO, the Company recorded a change in fair value of $7.7 million as a benefit and as of June 30, 2015, the fair value of the contingent consideration liability was zero . In addition, the terms related to the contingent consideration have expired as of the date of this Report on Form 10-Q. The following table summarizes the fair value of assets acquired and liabilities assumed (in thousands): Goodwill $ 22,157 Developed and core technology 12,640 Customer relationships 128 Trademarks 1,150 Assumed liabilities, net of assets (3,552 ) Total $ 32,523 The amortization periods of the acquired developed technology, customer relationships, and trademarks are 7.0 years , 1.3 years , and 5.0 years , respectively. Goodwill is not deductible for tax purposes. In addition, upon acquisition, the Company issued 308,216 additional shares of common stock valued at $4.2 million . The Company is also obligated to make cash payments up to $1.2 million . Both the common stock and the cash payments are additional consideration which is contingent upon former employees of FitStar continuing to be employed by the Company. As such, this additional consideration was not part of the purchase price and is recognized as post-acquisition compensation expense over the related requisite service period of 3 years . The Company also recorded acquisition-related transaction costs of $0.3 million , which were included in general and administrative expenses in the condensed consolidated statement of operations during the six months ended June 30, 2015. The results of operations of FitStar are included in the accompanying condensed consolidated statements of operations from the date of acquisition. Pro forma results of operations for this acquisition have not been presented because they are not material to the Company’s condensed consolidated financial statements.</t>
  </si>
  <si>
    <t>Subsequent Events</t>
  </si>
  <si>
    <t>Subsequent Events [Abstract]</t>
  </si>
  <si>
    <t>Subsequent Events In July 2015, the Company established a letter of credit of $13.3 million in connection with the security deposit required for the facility lease to expand the Company’s existing headquarters.</t>
  </si>
  <si>
    <t>Basis of Presentation and Summary of Significant Accounting Policies (Policies)</t>
  </si>
  <si>
    <t>The accompanying condensed consolidated financial statements are unaudited. The condensed consolidated balance sheet at December 31, 2014 has been derived from the audited financial statements of the Company. The accompanying condensed financial statements have been prepared in accordance with generally accepted accounting principles in the United States of America (“U.S. GAAP”) for interim financial information, and in management’s opinion, includes all adjustments, consisting of only normal recurring adjustments, necessary for the fair statement of the Company’s financial position, its results of operations, and cash flows for the interim periods presented. The results of operations for the three and six months ended June 30, 2015 are not necessarily indicative of the results to be expected for the full fiscal year or any other period.</t>
  </si>
  <si>
    <t>Principles of Consolidation</t>
  </si>
  <si>
    <t>Principles of Consolidation The condensed consolidated financial statements include the accounts of the Company and its wholly-owned subsidiaries. All significant intercompany transactions and balances have been eliminated.</t>
  </si>
  <si>
    <t>Use of Estimates</t>
  </si>
  <si>
    <t>Use of Estimates The preparation of condensed consolidated financial statements in accordance with U.S. GAAP requires management to make estimates and assumptions that affect the amounts reported and disclosed in the condensed consolidated financial statements and accompanying notes. The estimates and assumptions made by management related to revenue recognition, accruals for the Fitbit Force recall, reserves for sales returns and incentives, reserves for warranty, valuation of stock options, fair value of warrant liability and derivative assets and liabilities, allowance for doubtful accounts, inventory valuation, and the valuations of deferred income tax assets and uncertain tax positions. Actual results could differ from those estimates, and such differences may be material to the condensed consolidated financial statements.</t>
  </si>
  <si>
    <t>Comprehensive Income (Loss)</t>
  </si>
  <si>
    <t>Comprehensive Income Comprehensive income consists of two components, net income and other comprehensive income, net of tax. Other comprehensive income refers to revenue, expenses, and gains and losses that are recorded as an element of stockholders’ equity but are excluded from net income. The Company’s other comprehensive income consists of foreign currency translation adjustments from those subsidiaries not using the U.S. dollar as their functional currency.</t>
  </si>
  <si>
    <t>Recent Accounting Pronouncements</t>
  </si>
  <si>
    <t>Recent Accounting Pronouncements In May 2014, the FASB issued ASU 2014-09 (ASC 606), Revenue from Contracts with Customers , which affects any entity that either enters into contracts with customers to transfer goods and services or enters into contracts for the transfer of nonfinancial assets. ASU 2014-09 will replace most existing revenue recognition guidance in U.S. GAAP when it becomes effectiv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ly effective guidance. These may include identifying performance obligations in the contract, estimating the amount of variable consideration to include in the transaction price and allocating the transaction price to each separate performance obligation. In July 2015, the FASB approved a one-year deferral of the effective date of the standard. ASU 2014-09 will become effective for the Company on January 1, 2018 and can be adopted either retrospectively to each prior reporting period presented or as a cumulative effect adjustment as of the date of adoption. Early adoption is permitted but not before the original effective date of annual periods beginning after December 15, 2016. The Company is currently evaluating the impact of this guidance on its consolidated financial statements.</t>
  </si>
  <si>
    <t>Fair Value Measurements (Tables)</t>
  </si>
  <si>
    <t>Schedule of fair value of assets and liabilities measured on recurring basis</t>
  </si>
  <si>
    <t xml:space="preserve">The following tables set forth the Company’s financial instruments that were measured at fair value on a recurring basis by level within the fair value hierarchy (in thousands): June 30, 2015 Level 1 Level 2 Level 3 Total Assets: Derivative assets $ — $ 541 $ — $ 541 Liabilities: Derivative liabilities $ — $ 291 $ — $ 291 December 31, 2014 Level 1 Level 2 Level 3 Total Assets: Derivative assets $ — $ 316 $ — $ 316 Liabilities: Redeemable convertible preferred stock warrant liability $ — $ — $ 15,797 $ 15,797 Derivative liabilities — 105 — 105 Total $ — $ 105 $ 15,797 $ 15,902 </t>
  </si>
  <si>
    <t>Schedule of changes in fair value of redeemable convertible preferred stock warrant liability</t>
  </si>
  <si>
    <t>The following table sets forth a summary of the changes in the fair value of the acquisition-related contingent consideration (in thousands): Balance at December 31, 2014 $ — Addition from acquisition 7,704 Change in fair value of contingent consideration (7,704 ) Balance at June 30, 2015 $ — The following table sets forth a summary of the changes in the fair value of the redeemable convertible preferred stock warrant liability (in thousands): Balance at December 31, 2014 $ 15,797 Change in fair value 56,655 Settlement of warrant liability upon exercise (56,678 ) Reclassification of unexercised warrants to additional paid-in capital upon the initial public offering (15,774 ) Balance at June 30, 2015 $ —</t>
  </si>
  <si>
    <t>Derivative Financial Instruments (Tables)</t>
  </si>
  <si>
    <t>Schedule of derivative instruments</t>
  </si>
  <si>
    <t>The table below presents the notional amount of the foreign currency contracts as of June 30, 2015 (in thousands): Notional Amount Sold Functional Currency: Foreign Amount USD Equivalent AUD 35,260 $ 27,348 CAD 8,580 6,971 EUR 10,800 12,090 GBP 10,680 16,643 JPY 75,000 609 NZD 1,142 798 $ 64,459 The table below presents the notional amount of the foreign currency contracts as of December 31, 2014 (in thousands): Notional Amount Purchased Functional Currency: Foreign Amount USD Equivalent AUD 32,700 $ 26,810 CAD 3,200 2,782 EUR 2,700 3,355 GBP 2,100 3,295 NZD 1,200 930 $ 37,172</t>
  </si>
  <si>
    <t>Balance Sheet Components (Tables)</t>
  </si>
  <si>
    <t>Schedule of accounts receivable reserves</t>
  </si>
  <si>
    <t>Revenue returns reserve activities were as follows (in thousands): Three Months Ended Six Months Ended 2015 2014 2015 2014 Beginning balances $ 26,362 $ 15,631 $ 26,559 $ 15,416 Increases 32,859 7,836 53,352 14,660 Returns taken (23,956 ) (6,318 ) (44,646 ) (12,927 ) Ending balances $ 35,265 $ 17,149 $ 35,265 $ 17,149</t>
  </si>
  <si>
    <t>Schedule of inventories</t>
  </si>
  <si>
    <t>Inventories consisted of the following (in thousands): June 30, 2015 December 31, 2014 Components $ 60,217 $ 53,383 Finished goods 126,653 61,689 Total inventories $ 186,870 $ 115,072</t>
  </si>
  <si>
    <t>Schedule of prepaid expenses and other current asset</t>
  </si>
  <si>
    <t>Prepaid expenses and other current assets consisted of the following (in thousands): June 30, 2015 December 31, 2014 POP displays, net $ 6,700 $ 7,121 Prepaid expenses and other current assets 11,463 6,493 Total prepaid expenses and other current assets $ 18,163 $ 13,614</t>
  </si>
  <si>
    <t>Schedule of property and equipment</t>
  </si>
  <si>
    <t>Property and equipment, net, consisted of the following (in thousands): June 30, 2015 December 31, 2014 Tooling and manufacturing equipment $ 38,559 $ 28,344 Furniture and office equipment 4,180 2,891 Purchased and internally-developed software 1,854 1,396 Leasehold improvements 3,661 3,594 Total property and equipment 48,254 36,225 Less: Accumulated depreciation and amortization (17,309 ) (9,790 ) Property and equipment, net $ 30,945 $ 26,435</t>
  </si>
  <si>
    <t>Schedule of goodwill</t>
  </si>
  <si>
    <t>The changes in the carrying amount of goodwill for the six months ended June 30, 2015 were as follows (in thousands). See Note 13 for additional information. Goodwill Balance at December 31, 2014 $ — Goodwill acquired 22,562 Subsequent goodwill adjustments (405 ) Balance at June 30, 2015 $ 22,157</t>
  </si>
  <si>
    <t>Schedule of intangible assets (excluding goodwill)</t>
  </si>
  <si>
    <t xml:space="preserve">The carrying amounts of the intangible assets as of June 30, 2015 were as follows (in thousands, except useful life). See Note 13 for additional information. June 30, 2015 Weighted Average Remaining Useful Life (years) Gross Accumulated Amortization Net Developed technology $ 12,640 $ (558 ) $ 12,082 6.7 Trademarks and other 1,278 (97 ) 1,181 4.4 Total intangible assets, net $ 13,918 $ (655 ) $ 13,263 </t>
  </si>
  <si>
    <t>Schedule of estimated future amortization expense</t>
  </si>
  <si>
    <t>The estimated future amortization expense of acquired intangible assets to be charged to cost of revenue and operating expenses after June 30, 2015, is as follows (in thousands): Cost of Revenue Operating Expenses Total Remaining 2015 $ 883 $ 164 $ 1,047 2016 1,806 281 2,087 2017 1,806 230 2,036 2018 1,806 230 2,036 2019 1,806 230 2,036 Thereafter 3,975 46 4,021 Total intangible assets, net $ 12,082 $ 1,181 $ 13,263</t>
  </si>
  <si>
    <t>Schedule of accrued liabilities</t>
  </si>
  <si>
    <t>Accrued liabilities consisted of the following (in thousands): June 30, 2015 December 31, 2014 Product warranty $ 31,063 $ 20,098 Employee related liabilities 10,148 4,115 Accrued cooperative advertising and marketing development funds 10,132 7,679 Accrued sales incentives 4,034 2,355 Sales taxes and VAT payable 3,040 2,291 Accrued manufacturing expense 2,113 9,953 Customer deposits 1,864 6,391 Inventory received not billed — 6,242 Other 17,224 11,816 Accrued liabilities $ 79,618 $ 70,940</t>
  </si>
  <si>
    <t>Schedule of product warranty reserves</t>
  </si>
  <si>
    <t>Product warranty reserve activities were as follows (in thousands) (1) : Three Months Ended Six Months Ended 2015 2014 2015 2014 Beginning balances $ 23,251 $ 6,740 $ 20,098 $ 8,480 Charged to cost of revenue 14,568 2,494 22,065 2,062 Settlement of claims (6,756 ) (1,609 ) (11,100 ) (2,917 ) Ending balances $ 31,063 $ 7,625 $ 31,063 $ 7,625 (1) Does not include reserves established as a result of the recall of the Fitbit Force. See the section titled “—Fitbit Force Recall Reserve” for additional information regarding such reserves.</t>
  </si>
  <si>
    <t>Schedule of product recall reserves</t>
  </si>
  <si>
    <t>Fitbit Force recall reserve activities were as follows (in thousands): Three Months Ended Six Months Ended 2015 2014 2015 2014 Beginning balances $ 15,104 $ 84,239 $ 22,476 $ 82,938 Charged to revenue — — — 11,561 Charged (benefit) to cost of revenue — — (2,040 ) 10,602 Charged (benefit) to general and administrative 69 — (73 ) 505 Settlement of claims (2,279 ) (27,165 ) (7,469 ) (48,532 ) Ending balances $ 12,894 $ 57,074 $ 12,894 $ 57,074</t>
  </si>
  <si>
    <t>Commitments and Contingencies (Tables)</t>
  </si>
  <si>
    <t>Schedule of future minimum rental payments for operating leases</t>
  </si>
  <si>
    <t>Future minimum payments under the leases as of June 30, 2015 were as follows (in thousands): Amounts Remaining 2015 $ 3,633 2016 13,106 2017 16,905 2018 16,926 2019 16,263 Thereafter 56,294 Total $ 123,127</t>
  </si>
  <si>
    <t>Redeemable Convertible Preferred Stock and Warrants (Tables)</t>
  </si>
  <si>
    <t>Schedule of redeemable convertible preferred stock</t>
  </si>
  <si>
    <t>Redeemable Convertible Preferred Stock Upon the closing of the Company’s IPO, all shares of the Company’s then-outstanding redeemable convertible preferred stock, as shown in the table below, automatically converted on a one-for-one basis into an aggregate of 139,851,483 shares of Class B common stock. Redeemable convertible preferred stock outstanding as of December 31, 2014 and as of immediately prior to the conversion into Class B common stock consisted of the following (in thousands, except per share data): Shares Authorized Shares Outstanding Price per Share Net Carrying Value Liquidation Preference Series A 10,200 10,200 $ 0.04167 $ 421 $ 425 Series A-1 22,369 22,369 0.09165 2,000 2,050 Series B 42,360 42,052 0.21580 10,533 9,075 Series C 39,600 36,080 0.33452 12,049 12,069 Series D 30,000 29,150 1.47513 42,811 43,000 Total 144,529 139,851 $ 67,814 $ 66,619</t>
  </si>
  <si>
    <t>Schedule of redeemable convertible preferred stock warrants issued and outstanding</t>
  </si>
  <si>
    <t>As of December 31, 2014, and until immediately prior to the completion of the IPO, the Company had the following redeemable convertible preferred stock warrants issued and outstanding (in thousands, except per share data): Warrant Class Number of Shares Underlying Warrants Fair Value Issuance Date Exercise Price per Share Series B 278 $ 2,351 June 2011 $ 0.22 Series C 57 475 April 2012 0.33 Series C 1,215 9,728 September 2012 0.67 Series C (1) 405 3,243 September 2012 0.67 Total 1,955 $ 15,797 (1) Represents additional shares that may be exercised pursuant to the Series C redeemable convertible preferred stock warrant issued in September 2012 due to a draw down on a debt financing arrangement in March 2013.</t>
  </si>
  <si>
    <t>Stock Plan (Tables)</t>
  </si>
  <si>
    <t>Schedule of stock option activity</t>
  </si>
  <si>
    <t>ctivity under the equity incentive plans was as follows: Options Outstanding Number of Shares Subject to Options Weighted– Average Exercise Price Aggregate Intrinsic Value (in thousands) (in thousands) Balance—December 31, 2014 44,009 $ 1.72 $ 207,863 Granted 6,844 10.27 Exercised (719 ) 0.62 $ 10,737 Forfeited or canceled (896 ) 3.34 Balance—June 30, 2015 49,238 2.90 $ 1,739,756 Options exercisable—June 30, 2015 20,528 0.51 $ 774,329 Options vested and expected to vest—June 30, 2015 46,462 2.81 $ 1,645,537</t>
  </si>
  <si>
    <t>Schedule of restricted stock unit activity</t>
  </si>
  <si>
    <t>RSU activity under the equity incentive plans was as follows: RSUs Outstanding Weighted- Average Grant Date Fair Value (in thousands) Unvested balance—December 31, 2014 — $ — Granted 504 15.70 Unvested balance—June 30, 2015 504 15.70</t>
  </si>
  <si>
    <t>Schedule of stock-based compensation expense</t>
  </si>
  <si>
    <t>Total stock-based compensation recognized was as follows (in thousands): Three Months Ended Six Months Ended 2015 2014 2015 2014 Cost of revenue $ 825 $ 129 $ 1,271 $ 188 Research and development 3,138 192 5,017 284 Sales and marketing 1,322 120 2,629 183 General and administrative 2,462 220 3,733 320 Total stock-based compensation expense $ 7,747 $ 661 $ 12,650 $ 975</t>
  </si>
  <si>
    <t>Schedule of options valuation assumptions</t>
  </si>
  <si>
    <t>The fair value of the stock option awards granted to employees was estimated at the date of grant using a Black-Scholes option-pricing model with the following assumptions: Three Months Ended June 30, Six Months Ended June 30, 2015 2014 2015 2014 Employee stock options Expected term in years 6.25 6.25 6.25 6.25 Volatility 52.7% - 55.1% 60.8% - 60.9% 52.7% - 56.9% 60.8% - 60.9% Risk-free interest rate 1.5% - 1.9% 1.9% - 2.0% 1.5% - 1.9% 1.9% - 2.0% Dividend yield —% —% —% —% Employee stock purchase plan Expected term in years 0.92 — 0.92 — Volatility 55% —% 55% —% Risk-free interest rate 0.3% —% 0.3% —% Dividend yield —% —% —% —%</t>
  </si>
  <si>
    <t>Net Income per Share Attributable to Common Stockholders (Tables)</t>
  </si>
  <si>
    <t>Schedule of basic and diluted net income (loss) per share</t>
  </si>
  <si>
    <t>The following table sets forth the computation of the Company’s basic and diluted net income per share attributable to common stockholders (in thousands, except per share amounts): Three Months Ended June 30, Six Months Ended June 30, 2015 2014 2015 2014 Class A Class B Class B Class A Class B Class B Numerator: Net income $ 1,256 $ 16,425 $ 14,753 $ 2,752 $ 62,926 $ 23,625 Less: noncumulative dividends to preferred stockholders (86 ) (1,126 ) (1,327 ) (106 ) (2,420 ) (2,640 ) Less: undistributed earnings to participating securities (799 ) (10,445 ) (10,423 ) (1,924 ) (43,983 ) (16,293 ) Net income attributable to common stockholders—basic $ 371 $ 4,854 $ 3,003 $ 722 $ 16,523 $ 4,692 Add: adjustments to undistributed earnings to participating securities 1,862 1,731 1,058 7,003 6,717 1,618 Reallocation of net income as a result of conversion of Class B to Class A common stock 4,854 — — 16,523 — — Reallocation of net income to Class B common stock — 191 — — $ 392 — Net income attributable to common stockholders—diluted $ 7,087 $ 6,776 $ 4,061 $ 24,248 $ 23,632 $ 6,310 Denominator: Weighted-average shares of common stock—basic 4,160 54,388 40,193 2,091 47,831 40,174 Conversion of Class B to Class A common stock 54,388 — — 47,831 — — Effect of potentially dilutive stock options, RSUs, common stock warrants, and ESPP 36,642 36,618 20,294 32,919 32,907 19,809 Weighted-average shares of common stock—diluted 95,190 91,006 60,487 82,841 80,738 59,983 Net income per share attributable to common stockholders: Basic $ 0.09 $ 0.09 $ 0.07 $ 0.35 $ 0.35 $ 0.12 Diluted $ 0.07 $ 0.07 $ 0.07 $ 0.29 $ 0.29 $ 0.11</t>
  </si>
  <si>
    <t>Schedule of antidilutive securities excluded from earnings per share</t>
  </si>
  <si>
    <t>The following common stock equivalents were excluded from the computation of diluted net income per share for the periods presented because including them would have been anti-dilutive (in thousands): Three Months Six Months 2015 2014 2015 2014 Redeemable convertible preferred stock 126,020 139,504 132,898 139,504 Stock options to purchase common stock — 1,550 799 1,219 Redeemable convertible preferred stock warrants 1,808 2,303 1,808 1,794 Total 127,828 143,357 135,505 142,517</t>
  </si>
  <si>
    <t>Significant Customer Information and Other Information (Tables)</t>
  </si>
  <si>
    <t>Schedules of concentration of risk</t>
  </si>
  <si>
    <t>Retailers and distributors with revenue equal to or greater than 10% of total revenue for the three and six months ended June 30, 2014 and 2015 were as follows: Three Months Ended Six Months Ended 2015 2014 2015 2014 A 14 % 15 % 16 % 12 % B 14 * 12 13 C 13 15 12 14 D 11 * * * *Revenue was less than 10%. Retailers and distributors that accounted for equal to or greater than 10% of net accounts receivable at December 31, 2014 and June 30, 2015 were as follows: June 30, December 31, B 17 % 17 % D 17 13 C 16 14 A 11 * E * 10 * Accounts receivable were less than 10%. Revenue by geographic region, based on ship-to destinations, was as follows (in thousands): Three Months Ended Six Months Ended 2015 2014 2015 2014 United States $ 312,666 $ 88,504 $ 577,975 $ 178,335 Americas excluding United States 16,799 7,177 30,228 10,893 Europe, Middle East, and Africa 39,712 9,915 74,768 18,639 APAC 31,235 7,976 54,195 14,520 Total $ 400,412 $ 113,572 $ 737,166 $ 222,387</t>
  </si>
  <si>
    <t>Acquisition (Tables)</t>
  </si>
  <si>
    <t>Schedule of fair value of assets acquired and liabilities assumed</t>
  </si>
  <si>
    <t>The following table summarizes the fair value of assets acquired and liabilities assumed (in thousands): Goodwill $ 22,157 Developed and core technology 12,640 Customer relationships 128 Trademarks 1,150 Assumed liabilities, net of assets (3,552 ) Total $ 32,523</t>
  </si>
  <si>
    <t>Business Overview - Narrative (Details) $ / shares in Units, $ in Thousands</t>
  </si>
  <si>
    <t>Jun. 22, 2015classshares</t>
  </si>
  <si>
    <t>Jun. 30, 2015USD ($)classvote$ / sharesshares</t>
  </si>
  <si>
    <t>Jun. 30, 2015USD ($)classvote$ / shares</t>
  </si>
  <si>
    <t>Jun. 30, 2014USD ($)</t>
  </si>
  <si>
    <t>Class of Stock [Line Items]</t>
  </si>
  <si>
    <t>Net proceeds from initial public offering | $</t>
  </si>
  <si>
    <t>Number of classes of stock | class</t>
  </si>
  <si>
    <t>Common Stock [Member]</t>
  </si>
  <si>
    <t>Shares sold (in shares)</t>
  </si>
  <si>
    <t>Common stock, votes per share | vote</t>
  </si>
  <si>
    <t>Common Class B [Member] | Additional Paid-in Capital [Member]</t>
  </si>
  <si>
    <t>Reclassification | $</t>
  </si>
  <si>
    <t>Convertible Preferred Stock [Member]</t>
  </si>
  <si>
    <t>Preferred stock converted and reclassified into Class B Common Stock (in shares)</t>
  </si>
  <si>
    <t>Series B [Member]</t>
  </si>
  <si>
    <t>Shares issued (in shares)</t>
  </si>
  <si>
    <t>Series C [Member]</t>
  </si>
  <si>
    <t>IPO [Member]</t>
  </si>
  <si>
    <t>Offering costs incurred | $</t>
  </si>
  <si>
    <t>IPO [Member] | Common Stock [Member]</t>
  </si>
  <si>
    <t>Share price (in dollars per share) | $ / shares</t>
  </si>
  <si>
    <t>Underwriting discounts and commissions | $</t>
  </si>
  <si>
    <t>Over-Allotment Option [Member] | Common Stock [Member]</t>
  </si>
  <si>
    <t>Select Stockholders [Member] | IPO [Member] | Common Stock [Member]</t>
  </si>
  <si>
    <t>Shares sold by certain shareholders (in shares)</t>
  </si>
  <si>
    <t>Series B [Member] | Additional Paid-in Capital [Member]</t>
  </si>
  <si>
    <t>Basis of Presentation and Summary of Significant Accounting Policies - Stock Split (Details)</t>
  </si>
  <si>
    <t>Stock split, conversion ratio</t>
  </si>
  <si>
    <t>Fair Value Measurements (Details) - USD ($) $ in Thousands</t>
  </si>
  <si>
    <t>Liabilities:</t>
  </si>
  <si>
    <t>Fair Value, Measurements, Recurring [Member]</t>
  </si>
  <si>
    <t>Assets:</t>
  </si>
  <si>
    <t>Derivative assets</t>
  </si>
  <si>
    <t>Derivative liabilities</t>
  </si>
  <si>
    <t>Total</t>
  </si>
  <si>
    <t>Fair Value, Measurements, Recurring [Member] | Level 1 [Member]</t>
  </si>
  <si>
    <t>Fair Value, Measurements, Recurring [Member] | Level 2 [Member]</t>
  </si>
  <si>
    <t>Fair Value, Measurements, Recurring [Member] | Level 3 [Member]</t>
  </si>
  <si>
    <t>Fair Value Measurements - Changes in fair value (Details) $ in Thousands</t>
  </si>
  <si>
    <t>Jun. 30, 2015USD ($)</t>
  </si>
  <si>
    <t>Redeemable Convertible Preferred Stock Warrant [Member]</t>
  </si>
  <si>
    <t>Fair Value, Liabilities Measured on Recurring Basis, Unobservable Input Reconciliation, Calculation [Roll Forward]</t>
  </si>
  <si>
    <t>Fair value of liability, beginning of period</t>
  </si>
  <si>
    <t>Change in fair value</t>
  </si>
  <si>
    <t>Settlement of warrant liability upon exercise</t>
  </si>
  <si>
    <t>Reclassification of unexercised warrants to additional paid-in capital upon the initial public offering</t>
  </si>
  <si>
    <t>Fair value of liability, end of period</t>
  </si>
  <si>
    <t>Acquisition Contingent Consideration [Member]</t>
  </si>
  <si>
    <t>Addition from acquisition</t>
  </si>
  <si>
    <t>Derivative Financial Instruments (Details) - Not Designated as Hedging Instrument [Member] - Foreign Currency Contract [Member] € in Thousands, ¥ in Thousands, £ in Thousands, NZD in Thousands, CAD in Thousands, AUD in Thousands, $ in Thousands</t>
  </si>
  <si>
    <t>Jun. 30, 2015AUD</t>
  </si>
  <si>
    <t>Jun. 30, 2015CAD</t>
  </si>
  <si>
    <t>Jun. 30, 2015EUR (€)</t>
  </si>
  <si>
    <t>Jun. 30, 2015NZD</t>
  </si>
  <si>
    <t>Jun. 30, 2015GBP (£)</t>
  </si>
  <si>
    <t>Jun. 30, 2015JPY (¥)</t>
  </si>
  <si>
    <t>Dec. 31, 2014USD ($)</t>
  </si>
  <si>
    <t>Dec. 31, 2014AUD</t>
  </si>
  <si>
    <t>Dec. 31, 2014CAD</t>
  </si>
  <si>
    <t>Dec. 31, 2014EUR (€)</t>
  </si>
  <si>
    <t>Dec. 31, 2014NZD</t>
  </si>
  <si>
    <t>Dec. 31, 2014GBP (£)</t>
  </si>
  <si>
    <t>Sold [Member]</t>
  </si>
  <si>
    <t>Derivative [Line Items]</t>
  </si>
  <si>
    <t>Notional amount</t>
  </si>
  <si>
    <t>Sold [Member] | AUD [Member]</t>
  </si>
  <si>
    <t>Sold [Member] | CAD [Member]</t>
  </si>
  <si>
    <t>Sold [Member] | EUR [Member]</t>
  </si>
  <si>
    <t>Sold [Member] | GBP [Member]</t>
  </si>
  <si>
    <t>Sold [Member] | JPY [Member]</t>
  </si>
  <si>
    <t>Sold [Member] | NZD [Member]</t>
  </si>
  <si>
    <t>Purchased [Member]</t>
  </si>
  <si>
    <t>Purchased [Member] | AUD [Member]</t>
  </si>
  <si>
    <t>Purchased [Member] | CAD [Member]</t>
  </si>
  <si>
    <t>Purchased [Member] | EUR [Member]</t>
  </si>
  <si>
    <t>Purchased [Member] | GBP [Member]</t>
  </si>
  <si>
    <t>Purchased [Member] | NZD [Member]</t>
  </si>
  <si>
    <t>Derivative Financial Instruments - Narrative (Details) - Foreign Currency Contract [Member] - Not Designated as Hedging Instrument [Member] - USD ($) $ in Thousands</t>
  </si>
  <si>
    <t>Income (Expense), Net [Member]</t>
  </si>
  <si>
    <t>Gain on derivative instruments, net</t>
  </si>
  <si>
    <t>Prepaid Expenses and Other Assets [Member]</t>
  </si>
  <si>
    <t>Derivative asset, notional amount</t>
  </si>
  <si>
    <t>Accrued Liabilities [Member]</t>
  </si>
  <si>
    <t>Derivative liability, notional amount</t>
  </si>
  <si>
    <t>Balance Sheet Components - Account Receivable Reserves (Details) - Revenue Reserve [Member] - USD ($) $ in Thousands</t>
  </si>
  <si>
    <t>Movement in Valuation Allowances and Reserves [Roll Forward]</t>
  </si>
  <si>
    <t>Beginning balances</t>
  </si>
  <si>
    <t>Increases</t>
  </si>
  <si>
    <t>Returns taken</t>
  </si>
  <si>
    <t>Ending balances</t>
  </si>
  <si>
    <t>Balance Sheet Components - Inventories (Details) - USD ($) $ in Thousands</t>
  </si>
  <si>
    <t>Components</t>
  </si>
  <si>
    <t>Finished goods</t>
  </si>
  <si>
    <t>Total inventories</t>
  </si>
  <si>
    <t>Balance Sheet Components - Prepaid Expenses and Other Current Assets (Details) - USD ($) $ in Thousands</t>
  </si>
  <si>
    <t>POP displays, net</t>
  </si>
  <si>
    <t>Total prepaid expenses and other current assets</t>
  </si>
  <si>
    <t>Balance Sheet Components - Property and Equipment, Net (Details) - USD ($) $ in Thousands</t>
  </si>
  <si>
    <t>Property, Plant and Equipment [Line Items]</t>
  </si>
  <si>
    <t>Total property and equipment</t>
  </si>
  <si>
    <t>Less: Accumulated depreciation and amortization</t>
  </si>
  <si>
    <t>Tooling and manufacturing equipment [Member]</t>
  </si>
  <si>
    <t>Furniture and office equipment [Member]</t>
  </si>
  <si>
    <t>Purchased and internally-developed software [Member]</t>
  </si>
  <si>
    <t>Leasehold improvements [Member]</t>
  </si>
  <si>
    <t>Balance Sheet Components - Goodwill Rollfoward (Details) $ in Thousands</t>
  </si>
  <si>
    <t>Goodwill [Roll Forward]</t>
  </si>
  <si>
    <t>Balance at December 31, 2014</t>
  </si>
  <si>
    <t>Goodwill acquired</t>
  </si>
  <si>
    <t>Subsequent goodwill adjustments</t>
  </si>
  <si>
    <t>Balance at June 30, 2015</t>
  </si>
  <si>
    <t>Balance Sheet Components - Intangible Assets (Details) - USD ($) $ in Thousands</t>
  </si>
  <si>
    <t>Finite-Lived Intangible Assets [Line Items]</t>
  </si>
  <si>
    <t>Gross</t>
  </si>
  <si>
    <t>Accumulated Amortization</t>
  </si>
  <si>
    <t>Net</t>
  </si>
  <si>
    <t>Developed technology [Member]</t>
  </si>
  <si>
    <t>Weighted Average Remaining Useful Life (years)</t>
  </si>
  <si>
    <t>6 years 8 months 12 days</t>
  </si>
  <si>
    <t>Trademarks and other [Member]</t>
  </si>
  <si>
    <t>4 years 4 months 24 days</t>
  </si>
  <si>
    <t>Balance Sheet Components - Estimated Future Amortization Expense (Details) $ in Thousands</t>
  </si>
  <si>
    <t>Thereafter</t>
  </si>
  <si>
    <t>Cost of revenue [Member]</t>
  </si>
  <si>
    <t>Operating expenses [Member]</t>
  </si>
  <si>
    <t>Balance Sheet Components - Accrued Liabilities (Details) - USD ($) $ in Thousands</t>
  </si>
  <si>
    <t>Product warranty</t>
  </si>
  <si>
    <t>Employee related liabilities</t>
  </si>
  <si>
    <t>Accrued cooperative advertising and marketing development funds</t>
  </si>
  <si>
    <t>Accrued sales incentives</t>
  </si>
  <si>
    <t>Sales taxes and VAT payable</t>
  </si>
  <si>
    <t>Accrued manufacturing expense</t>
  </si>
  <si>
    <t>Customer deposits</t>
  </si>
  <si>
    <t>Inventory received not billed</t>
  </si>
  <si>
    <t>Other</t>
  </si>
  <si>
    <t>Balance Sheet Components - Product Warranty (Details) - USD ($) $ in Thousands</t>
  </si>
  <si>
    <t>Movement in Standard and Extended Product Warranty, Increase (Decrease) [Roll Forward]</t>
  </si>
  <si>
    <t>Charged to cost of revenue</t>
  </si>
  <si>
    <t>Settlement of claims</t>
  </si>
  <si>
    <t>Balance Sheet Components - Reserve Accounts (Details) - Product Recall Reserves [Member] - USD ($) $ in Thousands</t>
  </si>
  <si>
    <t>Charged to revenue</t>
  </si>
  <si>
    <t>Charged (benefit) to cost of revenue</t>
  </si>
  <si>
    <t>Charged (benefit) to general and administrative</t>
  </si>
  <si>
    <t>Long-Term Debt (Details)</t>
  </si>
  <si>
    <t>1 Months Ended</t>
  </si>
  <si>
    <t>Jan. 31, 2015USD ($)</t>
  </si>
  <si>
    <t>Oct. 31, 2014USD ($)</t>
  </si>
  <si>
    <t>Aug. 31, 2014USD ($)</t>
  </si>
  <si>
    <t>Dec. 31, 2013</t>
  </si>
  <si>
    <t>Line of Credit Facility [Line Items]</t>
  </si>
  <si>
    <t>Interest expense</t>
  </si>
  <si>
    <t>Line of Credit [Member] | 2014 Credit Facility [Member]</t>
  </si>
  <si>
    <t>Credit facility, borrowing capacity</t>
  </si>
  <si>
    <t>Credit facility, amount outstanding</t>
  </si>
  <si>
    <t>Credit facility, minimal stated interest rate</t>
  </si>
  <si>
    <t>3.25%</t>
  </si>
  <si>
    <t>Credit facility, minimum fixed charge coverage ratio</t>
  </si>
  <si>
    <t>Credit facility, maximum leverage ratio</t>
  </si>
  <si>
    <t>Credit facility, minimum leverage ratio</t>
  </si>
  <si>
    <t>Credit facility, minimum liquidity level</t>
  </si>
  <si>
    <t>Repayment of line of credit</t>
  </si>
  <si>
    <t>Line of Credit [Member] | 2014 Credit Facility [Member] | Federal Funds Effective Rate [Member]</t>
  </si>
  <si>
    <t>Credit facility, basis spread on variable rate</t>
  </si>
  <si>
    <t>0.50%</t>
  </si>
  <si>
    <t>Line of Credit [Member] | 2014 Credit Facility [Member] | Eurodollar [Member]</t>
  </si>
  <si>
    <t>1.00%</t>
  </si>
  <si>
    <t>Line of Credit [Member] | 2014 Credit Facility [Member] | Commitment Fee, Scenario One [Member]</t>
  </si>
  <si>
    <t>Credit facility, commitment fee rate</t>
  </si>
  <si>
    <t>0.25%</t>
  </si>
  <si>
    <t>Line of Credit [Member] | 2014 Credit Facility [Member] | Commitment Fee, Scenario Two [Member]</t>
  </si>
  <si>
    <t>0.35%</t>
  </si>
  <si>
    <t>Line of Credit [Member] | 2014 Credit Facility [Member] | Commitment Fee, Scenario Three [Member]</t>
  </si>
  <si>
    <t>0.45%</t>
  </si>
  <si>
    <t>Revolving Credit Facility [Member] | 2014 Credit Facility [Member]</t>
  </si>
  <si>
    <t>Credit facility, effective interest rate</t>
  </si>
  <si>
    <t>4.25%</t>
  </si>
  <si>
    <t>Revolving Credit Facility [Member] | 2014 Revolving Credit And Guarantee Agreement [Member]</t>
  </si>
  <si>
    <t>3.59%</t>
  </si>
  <si>
    <t>Credit facility, maximum stated interest rate</t>
  </si>
  <si>
    <t>3.50%</t>
  </si>
  <si>
    <t>Revolving Credit Facility [Member] | 2014 Revolving Credit And Guarantee Agreement [Member] | Federal Funds Effective Rate [Member]</t>
  </si>
  <si>
    <t>Revolving Credit Facility [Member] | 2014 Revolving Credit And Guarantee Agreement [Member] | London Interbank Offered Rate (LIBOR) [Member]</t>
  </si>
  <si>
    <t>Revolving Credit Facility [Member] | 2014 Revolving Credit And Guarantee Agreement [Member] | Commitment Fee, Scenario One [Member]</t>
  </si>
  <si>
    <t>0.375%</t>
  </si>
  <si>
    <t>Revolving Credit Facility [Member] | 2014 Revolving Credit And Guarantee Agreement [Member] | Commitment Fee, Scenario Two [Member]</t>
  </si>
  <si>
    <t>Letter of Credit [Member]</t>
  </si>
  <si>
    <t>Letter of Credit [Member] | 2014 Credit Facility [Member]</t>
  </si>
  <si>
    <t>Letter of Credit [Member] | 2014 Revolving Credit And Guarantee Agreement [Member]</t>
  </si>
  <si>
    <t>Swing Line Loan [Member] | 2014 Credit Facility [Member]</t>
  </si>
  <si>
    <t>Swing Line Loan [Member] | 2014 Revolving Credit And Guarantee Agreement [Member]</t>
  </si>
  <si>
    <t>Commitments and Contingencies - Narrative (Details) $ in Millions</t>
  </si>
  <si>
    <t>Jul. 08, 2015patent</t>
  </si>
  <si>
    <t>Jul. 03, 2015patent</t>
  </si>
  <si>
    <t>Jun. 10, 2015patent</t>
  </si>
  <si>
    <t>Purchase Commitment, Excluding Long-term Commitment [Line Items]</t>
  </si>
  <si>
    <t>Rent expense | $</t>
  </si>
  <si>
    <t>Purchase Commitment [Member]</t>
  </si>
  <si>
    <t>Purchase commitment | $</t>
  </si>
  <si>
    <t>Jawbone Patent Litigation [Member] | Pending Litigation [Member]</t>
  </si>
  <si>
    <t>Loss Contingencies [Line Items]</t>
  </si>
  <si>
    <t>Loss contingency, patents allegedly infringed</t>
  </si>
  <si>
    <t>Jawbone Patent Litigation [Member] | Subsequent Event [Member] | Pending Litigation [Member]</t>
  </si>
  <si>
    <t>Loss contingency, additional patents allegedly infringed</t>
  </si>
  <si>
    <t>Commitments and Contingencies - Future Minimum Payments (Details) $ in Thousands</t>
  </si>
  <si>
    <t>Operating Leases, Future Minimum Payments Due, Fiscal Year Maturity [Abstract]</t>
  </si>
  <si>
    <t>Redeemable Convertible Preferred Stock and Warrants - Preferred Shares (Details) - USD ($) $ / shares in Units, $ in Thousands</t>
  </si>
  <si>
    <t>Temporary Equity [Line Items]</t>
  </si>
  <si>
    <t>Preferred stock authorized (in shares)</t>
  </si>
  <si>
    <t>Preferred stock outstanding (in shares)</t>
  </si>
  <si>
    <t>Preferred stock, net carrying value</t>
  </si>
  <si>
    <t>Preferred stock, liquidation preference</t>
  </si>
  <si>
    <t>Series A [Member]</t>
  </si>
  <si>
    <t>Preferred stock, price (in dollars per share)</t>
  </si>
  <si>
    <t>Series A-1 [Member]</t>
  </si>
  <si>
    <t>Series D [Member]</t>
  </si>
  <si>
    <t>Redeemable Convertible Preferred Stock and Warrants - Warrants Issued and Outstanding (Details) - USD ($) $ / shares in Units, shares in Thousands, $ in Thousands</t>
  </si>
  <si>
    <t>Class of Warrant or Right [Line Items]</t>
  </si>
  <si>
    <t>Number of shares underlying warrants (in shares)</t>
  </si>
  <si>
    <t>Fair value of warrants</t>
  </si>
  <si>
    <t>Exercise price of warrants (in dollars per share)</t>
  </si>
  <si>
    <t>Series C Preferred Stock - April 2012 [Member]</t>
  </si>
  <si>
    <t>Series C Preferred Stock - September 2012 - Group One [Member]</t>
  </si>
  <si>
    <t>Series C Preferred Stock - September 2012 - Group Two [Member]</t>
  </si>
  <si>
    <t>Redeemable Convertible Preferred Stock and Warrants - Narrative (Details) - $ / shares</t>
  </si>
  <si>
    <t>Jun. 22, 2015</t>
  </si>
  <si>
    <t>Shares issued in conversion of outstanding redeemable convertible preferred stock (in shares)</t>
  </si>
  <si>
    <t>Warrants exercised (in shares)</t>
  </si>
  <si>
    <t>Warrants forfeited (in shares)</t>
  </si>
  <si>
    <t>Class B, Common Stock Warrant [Member]</t>
  </si>
  <si>
    <t>Warrants outstanding (in shares)</t>
  </si>
  <si>
    <t>Stock Plan - Narrative (Details) $ / shares in Units, $ in Thousands</t>
  </si>
  <si>
    <t>12 Months Ended</t>
  </si>
  <si>
    <t>May. 31, 2015shares</t>
  </si>
  <si>
    <t>Jun. 30, 2014USD ($)$ / shares</t>
  </si>
  <si>
    <t>Dec. 31, 2012USD ($)</t>
  </si>
  <si>
    <t>Jun. 22, 2015class$ / shares</t>
  </si>
  <si>
    <t>Dec. 31, 2014$ / sharesshares</t>
  </si>
  <si>
    <t>Preferred stock, authorized (in shares)</t>
  </si>
  <si>
    <t>Preferred stock, par value (in dollars per share) | $ / shares</t>
  </si>
  <si>
    <t>Share-based Compensation Arrangement by Share-based Payment Award [Line Items]</t>
  </si>
  <si>
    <t>Total stock-based compensation | $</t>
  </si>
  <si>
    <t>Stock Options [Member]</t>
  </si>
  <si>
    <t>Grant date fair value of options that vested during period | $</t>
  </si>
  <si>
    <t>Unrecognized compensation expense related to unvested options | $</t>
  </si>
  <si>
    <t>Unrecognized compensation expense related to unvested options, estimated weighted average period</t>
  </si>
  <si>
    <t>3 years 6 months</t>
  </si>
  <si>
    <t>Restricted Stock Units (RSUs) [Member]</t>
  </si>
  <si>
    <t>Unrecognized compensation expense related to unvested options, net of estimated forfeitures | $</t>
  </si>
  <si>
    <t>3 years 3 months 18 days</t>
  </si>
  <si>
    <t>2015 Plan [Member] | Stock Options [Member]</t>
  </si>
  <si>
    <t>Vesting period</t>
  </si>
  <si>
    <t>4 years</t>
  </si>
  <si>
    <t>Expiration period</t>
  </si>
  <si>
    <t>10 years</t>
  </si>
  <si>
    <t>2015 Plan [Member] | Restricted Stock Units (RSUs) [Member]</t>
  </si>
  <si>
    <t>Common Stock [Member] | FitStar [Member]</t>
  </si>
  <si>
    <t>2 years 8 months 12 days</t>
  </si>
  <si>
    <t>Common stock, par value (in dollars per share) | $ / shares</t>
  </si>
  <si>
    <t>Common Class A [Member] | Stock Options [Member]</t>
  </si>
  <si>
    <t>Fair value of exercise price (in dollars per share) | $ / shares</t>
  </si>
  <si>
    <t>Common Class A [Member] | 2015 Plan [Member] | Stock Options [Member]</t>
  </si>
  <si>
    <t>Common stock, annual increase based on shares outstanding, percent</t>
  </si>
  <si>
    <t>5.00%</t>
  </si>
  <si>
    <t>Common stock reserved for future issuance (in shares)</t>
  </si>
  <si>
    <t>Common Class A [Member] | 2015 Employee Stock Purchase Plan [Member] | Stock Options [Member]</t>
  </si>
  <si>
    <t>Common stock discount available to employees</t>
  </si>
  <si>
    <t>15.00%</t>
  </si>
  <si>
    <t>Common stock, fair value of market value of stock, available to employees, percent</t>
  </si>
  <si>
    <t>85.00%</t>
  </si>
  <si>
    <t>Stock Plan - Stock Option Activity (Details) - USD ($) $ / shares in Units, $ in Thousands</t>
  </si>
  <si>
    <t>Share-based Compensation Arrangement by Share-based Payment Award, Options, Outstanding [Roll Forward]</t>
  </si>
  <si>
    <t>Balance, beginning of period (in shares)</t>
  </si>
  <si>
    <t>Granted (in shares)</t>
  </si>
  <si>
    <t>Exercised (in shares)</t>
  </si>
  <si>
    <t>Canceled (in shares)</t>
  </si>
  <si>
    <t>Balance, end of period (in shares)</t>
  </si>
  <si>
    <t>Options exercisable (in shares)</t>
  </si>
  <si>
    <t>Options vested and expected to vest (in shares)</t>
  </si>
  <si>
    <t>Share-based Compensation Arrangement by Share-based Payment Award, Options, Outstanding, Weighted Average Exercise Price [Roll Forward]</t>
  </si>
  <si>
    <t>Balance, weighted average exercise price, beginning of period (in dollars per share)</t>
  </si>
  <si>
    <t>Granted, weighted average exercise price (in dollars per share)</t>
  </si>
  <si>
    <t>Exercised, weighted average exercise price (in dollars per share)</t>
  </si>
  <si>
    <t>Canceled, weighted average exercise price (in dollars per share)</t>
  </si>
  <si>
    <t>Balance, weighted average exercise price, end of period (in dollars per share)</t>
  </si>
  <si>
    <t>Options exercisable, weighted average exercise price (in dollars per share)</t>
  </si>
  <si>
    <t>Options vested and expected to vest, weighted average exercise price (in dollars per share)</t>
  </si>
  <si>
    <t>Options canceled, aggregate intrinsic value</t>
  </si>
  <si>
    <t>Options outstanding, aggregate intrinsic value</t>
  </si>
  <si>
    <t>Options exercisable, aggregate intrinsic value</t>
  </si>
  <si>
    <t>Options vested and expected to vest, aggregate intrinsic value</t>
  </si>
  <si>
    <t>Stock Plan - Restricted Stock Unit Activity (Details) - 6 months ended Jun. 30, 2015 - Restricted Stock Units (RSUs) [Member] - $ / shares shares in Thousands</t>
  </si>
  <si>
    <t>Share-based Compensation Arrangement by Share-based Payment Award, Equity Instruments Other than Options, Nonvested, Number of Shares [Roll Forward]</t>
  </si>
  <si>
    <t>Unvested balance—December 31, 2014 (in shares)</t>
  </si>
  <si>
    <t>Unvested balance—June 30, 2015 (in shares)</t>
  </si>
  <si>
    <t>Share-based Compensation Arrangement by Share-based Payment Award, Equity Instruments Other than Options, Nonvested, Weighted Average Grant Date Fair Value [Abstract]</t>
  </si>
  <si>
    <t>Unvested balance—December 31, 2014 (in dollars per share)</t>
  </si>
  <si>
    <t>Granted (in dollars per share)</t>
  </si>
  <si>
    <t>Unvested balance—June 30, 2015 (in dollars per share)</t>
  </si>
  <si>
    <t>Stock Plan - Stock Compensation Expense (Details) - USD ($) $ in Thousands</t>
  </si>
  <si>
    <t>Share-based Compensation Arrangement by Share-based Payment Award, Compensation Cost [Line Items]</t>
  </si>
  <si>
    <t>Total stock-based compensation</t>
  </si>
  <si>
    <t>Research and development [Member]</t>
  </si>
  <si>
    <t>Sales and marketing [Member]</t>
  </si>
  <si>
    <t>General and administrative [Member]</t>
  </si>
  <si>
    <t>Stock Plan - Valuation Assumptions (Details)</t>
  </si>
  <si>
    <t>Expected term</t>
  </si>
  <si>
    <t>6 years 3 months</t>
  </si>
  <si>
    <t>Minimum volatility rate</t>
  </si>
  <si>
    <t>52.70%</t>
  </si>
  <si>
    <t>60.80%</t>
  </si>
  <si>
    <t>Maximum volatility rate</t>
  </si>
  <si>
    <t>55.10%</t>
  </si>
  <si>
    <t>60.90%</t>
  </si>
  <si>
    <t>56.90%</t>
  </si>
  <si>
    <t>Minimum risk-free interest rate</t>
  </si>
  <si>
    <t>1.50%</t>
  </si>
  <si>
    <t>1.90%</t>
  </si>
  <si>
    <t>Maximum risk-free interest rate</t>
  </si>
  <si>
    <t>2.00%</t>
  </si>
  <si>
    <t>Dividend yield rate</t>
  </si>
  <si>
    <t>0.00%</t>
  </si>
  <si>
    <t>Employee stock purchase plan [Member]</t>
  </si>
  <si>
    <t>11 months 1 day</t>
  </si>
  <si>
    <t>Volatility rate</t>
  </si>
  <si>
    <t>55.00%</t>
  </si>
  <si>
    <t>Risk-free interest rate</t>
  </si>
  <si>
    <t>0.30%</t>
  </si>
  <si>
    <t>Income Taxes (Details) - USD ($) $ in Thousands</t>
  </si>
  <si>
    <t>Effective income tax rate</t>
  </si>
  <si>
    <t>49.10%</t>
  </si>
  <si>
    <t>32.00%</t>
  </si>
  <si>
    <t>40.90%</t>
  </si>
  <si>
    <t>34.10%</t>
  </si>
  <si>
    <t>Unrecognized tax benefits</t>
  </si>
  <si>
    <t>Unrecognized Tax Benefits, Interest on Income Taxes Expense</t>
  </si>
  <si>
    <t>Net Income per Share Attributable to Common Stockholders - Narrative (Details)</t>
  </si>
  <si>
    <t>Jun. 30, 2015classvote</t>
  </si>
  <si>
    <t>Jun. 22, 2015class</t>
  </si>
  <si>
    <t>Earnings Per Share, Basic, by Common Class, Including Two Class Method [Line Items]</t>
  </si>
  <si>
    <t>Common stock, votes per share</t>
  </si>
  <si>
    <t>Net Income per Share Attributable to Common Stockholders (Details) - USD ($) $ / shares in Units, shares in Thousands, $ in Thousands</t>
  </si>
  <si>
    <t>Add: adjustments to undistributed earnings to participating securities</t>
  </si>
  <si>
    <t>Denominator:</t>
  </si>
  <si>
    <t>Weighted-average shares of common stock—basic (in shares)</t>
  </si>
  <si>
    <t>Weighted-average shares of common stock—diluted (in shares)</t>
  </si>
  <si>
    <t>Reallocation of net income as a result of conversion of Class B to Class A common stock</t>
  </si>
  <si>
    <t>Reallocation of net income to Class B common stock</t>
  </si>
  <si>
    <t>Conversion of Class B to Class A common stock (in shares)</t>
  </si>
  <si>
    <t>Effect of potentially dilutive stock options, RSUs, common stock warrants, and ESPP (in shares)</t>
  </si>
  <si>
    <t>Net Income per Share Attributable to Common Stockholders - Antidilutive Securities (Details) - shares shares in Thousands</t>
  </si>
  <si>
    <t>Antidilutive Securities Excluded from Computation of Earnings Per Share [Line Items]</t>
  </si>
  <si>
    <t>Antidilutive securities excluded from computation of earnings per share, amount</t>
  </si>
  <si>
    <t>Redeemable convertible preferred stock and stock options to purchase common stock [Member] | Preferred Stock [Member]</t>
  </si>
  <si>
    <t>Redeemable convertible preferred stock and stock options to purchase common stock [Member] | Common Stock [Member]</t>
  </si>
  <si>
    <t>Significant Customer Information and Other Information (Details) - USD ($) $ in Thousands</t>
  </si>
  <si>
    <t>Concentration Risk [Line Items]</t>
  </si>
  <si>
    <t>Geographic Concentration Risk [Member] | Non-US [Member]</t>
  </si>
  <si>
    <t>Long-lived assets including property and equipment</t>
  </si>
  <si>
    <t>Revenue [Member] | Customer Concentration Risk [Member] | Customer A [Member]</t>
  </si>
  <si>
    <t>Concentration risk, percentage</t>
  </si>
  <si>
    <t>14.00%</t>
  </si>
  <si>
    <t>16.00%</t>
  </si>
  <si>
    <t>12.00%</t>
  </si>
  <si>
    <t>Revenue [Member] | Customer Concentration Risk [Member] | Customer B [Member]</t>
  </si>
  <si>
    <t>13.00%</t>
  </si>
  <si>
    <t>Revenue [Member] | Customer Concentration Risk [Member] | Customer C [Member]</t>
  </si>
  <si>
    <t>Revenue [Member] | Customer Concentration Risk [Member] | Customer D [Member]</t>
  </si>
  <si>
    <t>11.00%</t>
  </si>
  <si>
    <t>Revenue [Member] | Geographic Concentration Risk [Member]</t>
  </si>
  <si>
    <t>Revenue [Member] | Geographic Concentration Risk [Member] | United States [Member]</t>
  </si>
  <si>
    <t>Revenue [Member] | Geographic Concentration Risk [Member] | Americas excluding United States [Member]</t>
  </si>
  <si>
    <t>Revenue [Member] | Geographic Concentration Risk [Member] | Europe, Middle East, and Africa [Member]</t>
  </si>
  <si>
    <t>Revenue [Member] | Geographic Concentration Risk [Member] | APAC [Member]</t>
  </si>
  <si>
    <t>Accounts Receivable [Member] | Customer Concentration Risk [Member] | Customer A [Member]</t>
  </si>
  <si>
    <t>Accounts Receivable [Member] | Customer Concentration Risk [Member] | Customer B [Member]</t>
  </si>
  <si>
    <t>17.00%</t>
  </si>
  <si>
    <t>Accounts Receivable [Member] | Customer Concentration Risk [Member] | Customer C [Member]</t>
  </si>
  <si>
    <t>Accounts Receivable [Member] | Customer Concentration Risk [Member] | Customer D [Member]</t>
  </si>
  <si>
    <t>Accounts Receivable [Member] | Customer Concentration Risk [Member] | Customer E [Member]</t>
  </si>
  <si>
    <t>10.00%</t>
  </si>
  <si>
    <t>Acquisition - Narrative (Details) - USD ($) $ in Thousands</t>
  </si>
  <si>
    <t>Mar. 31, 2015</t>
  </si>
  <si>
    <t>Business Acquisition [Line Items]</t>
  </si>
  <si>
    <t>FitStar, Inc [Member]</t>
  </si>
  <si>
    <t>Total consideration</t>
  </si>
  <si>
    <t>Cash paid for acquisition</t>
  </si>
  <si>
    <t>Contingent consideration assumed in acquisition</t>
  </si>
  <si>
    <t>Contingent consideration liability</t>
  </si>
  <si>
    <t>FitStar, Inc [Member] | Post Acquisition Compensation Expense [Member]</t>
  </si>
  <si>
    <t>Business combination, contingent cash payments</t>
  </si>
  <si>
    <t>Requisite service period</t>
  </si>
  <si>
    <t>3 years</t>
  </si>
  <si>
    <t>FitStar, Inc [Member] | Other expense, net [Member]</t>
  </si>
  <si>
    <t>FitStar, Inc [Member] | General and administrative [Member] | Post Acquisition Compensation Expense [Member]</t>
  </si>
  <si>
    <t>Transaction costs</t>
  </si>
  <si>
    <t>FitStar, Inc [Member] | Developed technology [Member]</t>
  </si>
  <si>
    <t>Amortization period</t>
  </si>
  <si>
    <t>7 years</t>
  </si>
  <si>
    <t>FitStar, Inc [Member] | Customer relationships [Member]</t>
  </si>
  <si>
    <t>1 year 3 months 18 days</t>
  </si>
  <si>
    <t>FitStar, Inc [Member] | Trademarks [Member]</t>
  </si>
  <si>
    <t>5 years</t>
  </si>
  <si>
    <t>FitStar, Inc [Member] | Common Stock [Member]</t>
  </si>
  <si>
    <t>Shares issued, amount</t>
  </si>
  <si>
    <t>FitStar, Inc [Member] | Common Stock [Member] | Post Acquisition Compensation Expense [Member]</t>
  </si>
  <si>
    <t>Shares repurchased, amount</t>
  </si>
  <si>
    <t>Acquisition - Assets Acquired and Liabilities Assumed (Details) - USD ($) $ in Thousands</t>
  </si>
  <si>
    <t>Assumed liabilities, net of assets</t>
  </si>
  <si>
    <t>FitStar, Inc [Member] | Developed and core technology [Member]</t>
  </si>
  <si>
    <t>Intangibles acquired</t>
  </si>
  <si>
    <t>Subsequent Events (Details)</t>
  </si>
  <si>
    <t>Jul. 31, 2015USD ($)</t>
  </si>
  <si>
    <t>Letter of Credit [Member] | Subsequent Event [Member]</t>
  </si>
  <si>
    <t>Subsequent Event [Line Items]</t>
  </si>
  <si>
    <t>Credit facility, borrowings for security deposit on facility leases</t>
  </si>
</sst>
</file>

<file path=xl/styles.xml><?xml version="1.0" encoding="utf-8"?>
<styleSheet xmlns="http://schemas.openxmlformats.org/spreadsheetml/2006/main">
  <numFmts count="16">
    <numFmt formatCode="_(&quot;$ &quot;#,##0_);_(&quot;$ &quot;(#,##0)" numFmtId="165"/>
    <numFmt formatCode="_(&quot;$ &quot;#,##0.0000_);_(&quot;$ &quot;(#,##0.0000)" numFmtId="166"/>
    <numFmt formatCode="_(&quot;$ &quot;#,##0.00_);_(&quot;$ &quot;(#,##0.00)" numFmtId="167"/>
    <numFmt formatCode="#,##0.0_);(#,##0.0)" numFmtId="168"/>
    <numFmt formatCode="_(&quot;AUD &quot;#,##0_);_(&quot;AUD &quot;(#,##0)" numFmtId="169"/>
    <numFmt formatCode="_(&quot;CAD &quot;#,##0_);_(&quot;CAD &quot;(#,##0)" numFmtId="170"/>
    <numFmt formatCode="_(&quot;€ &quot;#,##0_);_(&quot;€ &quot;(#,##0)" numFmtId="171"/>
    <numFmt formatCode="_(&quot;£ &quot;#,##0_);_(&quot;£ &quot;(#,##0)" numFmtId="172"/>
    <numFmt formatCode="_(&quot;¥ &quot;#,##0_);_(&quot;¥ &quot;(#,##0)" numFmtId="173"/>
    <numFmt formatCode="_(&quot;NZD &quot;#,##0_);_(&quot;NZD &quot;(#,##0)" numFmtId="174"/>
    <numFmt formatCode="_(&quot;Remaining &quot;#,##0_);_(&quot;Remaining &quot;(#,##0)" numFmtId="175"/>
    <numFmt formatCode="_(&quot;$ &quot;#,##0.0_);_(&quot;$ &quot;(#,##0.0)" numFmtId="176"/>
    <numFmt formatCode="_(&quot;$ &quot;#,##0.00000000000_);_(&quot;$ &quot;(#,##0.00000000000)" numFmtId="177"/>
    <numFmt formatCode="_(&quot;$ &quot;#,##0.00000_);_(&quot;$ &quot;(#,##0.00000)" numFmtId="178"/>
    <numFmt formatCode="_(&quot;$ &quot;#,##0.0000000000_);_(&quot;$ &quot;(#,##0.0000000000)" numFmtId="179"/>
    <numFmt formatCode="#,##0.000_);(#,##0.000)" numFmtId="18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447599</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row>
    <row r="14" spans="1:3">
      <c s="3" r="A14" t="s">
        <v>4</v>
      </c>
    </row>
    <row r="15" spans="1:3">
      <c s="4" r="A15" t="s">
        <v>22</v>
      </c>
      <c s="5" r="C15" t="n">
        <v>42061250</v>
      </c>
    </row>
    <row r="16" spans="1:3">
      <c s="4" r="A16" t="s">
        <v>23</v>
      </c>
    </row>
    <row r="17" spans="1:3">
      <c s="3" r="A17" t="s">
        <v>4</v>
      </c>
    </row>
    <row r="18" spans="1:3">
      <c s="4" r="A18" t="s">
        <v>22</v>
      </c>
      <c s="5" r="C18" t="n">
        <v>164818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4</v>
      </c>
      <c s="2" r="B1" t="s">
        <v>1</v>
      </c>
    </row>
    <row r="2" spans="1:2">
      <c s="2" r="B2" t="s">
        <v>2</v>
      </c>
    </row>
    <row r="3" spans="1:2">
      <c s="3" r="A3" t="s">
        <v>144</v>
      </c>
    </row>
    <row r="4" spans="1:2">
      <c s="4" r="A4" t="s">
        <v>154</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461276</v>
      </c>
      <c s="7" r="C3" t="n">
        <v>195626</v>
      </c>
    </row>
    <row r="4" spans="1:3">
      <c s="4" r="A4" t="s">
        <v>28</v>
      </c>
      <c s="5" r="B4" t="n">
        <v>252023</v>
      </c>
      <c s="5" r="C4" t="n">
        <v>238859</v>
      </c>
    </row>
    <row r="5" spans="1:3">
      <c s="4" r="A5" t="s">
        <v>29</v>
      </c>
      <c s="5" r="B5" t="n">
        <v>186870</v>
      </c>
      <c s="5" r="C5" t="n">
        <v>115072</v>
      </c>
    </row>
    <row r="6" spans="1:3">
      <c s="4" r="A6" t="s">
        <v>30</v>
      </c>
      <c s="5" r="B6" t="n">
        <v>49625</v>
      </c>
      <c s="5" r="C6" t="n">
        <v>33555</v>
      </c>
    </row>
    <row r="7" spans="1:3">
      <c s="4" r="A7" t="s">
        <v>31</v>
      </c>
      <c s="5" r="B7" t="n">
        <v>18163</v>
      </c>
      <c s="5" r="C7" t="n">
        <v>13614</v>
      </c>
    </row>
    <row r="8" spans="1:3">
      <c s="4" r="A8" t="s">
        <v>32</v>
      </c>
      <c s="5" r="B8" t="n">
        <v>967957</v>
      </c>
      <c s="5" r="C8" t="n">
        <v>596726</v>
      </c>
    </row>
    <row r="9" spans="1:3">
      <c s="4" r="A9" t="s">
        <v>33</v>
      </c>
      <c s="5" r="B9" t="n">
        <v>30945</v>
      </c>
      <c s="5" r="C9" t="n">
        <v>26435</v>
      </c>
    </row>
    <row r="10" spans="1:3">
      <c s="4" r="A10" t="s">
        <v>34</v>
      </c>
      <c s="5" r="B10" t="n">
        <v>22157</v>
      </c>
      <c s="5" r="C10" t="n">
        <v>0</v>
      </c>
    </row>
    <row r="11" spans="1:3">
      <c s="4" r="A11" t="s">
        <v>35</v>
      </c>
      <c s="5" r="B11" t="n">
        <v>13263</v>
      </c>
      <c s="5" r="C11" t="n">
        <v>0</v>
      </c>
    </row>
    <row r="12" spans="1:3">
      <c s="4" r="A12" t="s">
        <v>36</v>
      </c>
      <c s="5" r="B12" t="n">
        <v>12308</v>
      </c>
      <c s="5" r="C12" t="n">
        <v>9890</v>
      </c>
    </row>
    <row r="13" spans="1:3">
      <c s="4" r="A13" t="s">
        <v>37</v>
      </c>
      <c s="5" r="B13" t="n">
        <v>1046630</v>
      </c>
      <c s="5" r="C13" t="n">
        <v>633051</v>
      </c>
    </row>
    <row r="14" spans="1:3">
      <c s="3" r="A14" t="s">
        <v>38</v>
      </c>
    </row>
    <row r="15" spans="1:3">
      <c s="4" r="A15" t="s">
        <v>39</v>
      </c>
      <c s="5" r="B15" t="n">
        <v>12894</v>
      </c>
      <c s="5" r="C15" t="n">
        <v>22476</v>
      </c>
    </row>
    <row r="16" spans="1:3">
      <c s="4" r="A16" t="s">
        <v>40</v>
      </c>
      <c s="5" r="B16" t="n">
        <v>193594</v>
      </c>
      <c s="5" r="C16" t="n">
        <v>195666</v>
      </c>
    </row>
    <row r="17" spans="1:3">
      <c s="4" r="A17" t="s">
        <v>41</v>
      </c>
      <c s="5" r="B17" t="n">
        <v>79618</v>
      </c>
      <c s="5" r="C17" t="n">
        <v>70940</v>
      </c>
    </row>
    <row r="18" spans="1:3">
      <c s="4" r="A18" t="s">
        <v>42</v>
      </c>
      <c s="5" r="B18" t="n">
        <v>21346</v>
      </c>
      <c s="5" r="C18" t="n">
        <v>9009</v>
      </c>
    </row>
    <row r="19" spans="1:3">
      <c s="4" r="A19" t="s">
        <v>43</v>
      </c>
      <c s="5" r="B19" t="n">
        <v>795</v>
      </c>
      <c s="5" r="C19" t="n">
        <v>30631</v>
      </c>
    </row>
    <row r="20" spans="1:3">
      <c s="4" r="A20" t="s">
        <v>44</v>
      </c>
      <c s="5" r="B20" t="n">
        <v>0</v>
      </c>
      <c s="5" r="C20" t="n">
        <v>132589</v>
      </c>
    </row>
    <row r="21" spans="1:3">
      <c s="4" r="A21" t="s">
        <v>45</v>
      </c>
      <c s="5" r="B21" t="n">
        <v>308247</v>
      </c>
      <c s="5" r="C21" t="n">
        <v>461311</v>
      </c>
    </row>
    <row r="22" spans="1:3">
      <c s="4" r="A22" t="s">
        <v>46</v>
      </c>
      <c s="5" r="B22" t="n">
        <v>0</v>
      </c>
      <c s="5" r="C22" t="n">
        <v>15797</v>
      </c>
    </row>
    <row r="23" spans="1:3">
      <c s="4" r="A23" t="s">
        <v>47</v>
      </c>
      <c s="5" r="B23" t="n">
        <v>15031</v>
      </c>
      <c s="5" r="C23" t="n">
        <v>12867</v>
      </c>
    </row>
    <row r="24" spans="1:3">
      <c s="4" r="A24" t="s">
        <v>48</v>
      </c>
      <c s="7" r="B24" t="n">
        <v>323278</v>
      </c>
      <c s="7" r="C24" t="n">
        <v>489975</v>
      </c>
    </row>
    <row r="25" spans="1:3">
      <c s="4" r="A25" t="s">
        <v>49</v>
      </c>
    </row>
    <row r="26" spans="1:3">
      <c s="4" r="A26" t="s">
        <v>50</v>
      </c>
      <c s="7" r="B26" t="n">
        <v>0</v>
      </c>
      <c s="7" r="C26" t="n">
        <v>67814</v>
      </c>
    </row>
    <row r="27" spans="1:3">
      <c s="3" r="A27" t="s">
        <v>51</v>
      </c>
    </row>
    <row r="28" spans="1:3">
      <c s="4" r="A28" t="s">
        <v>52</v>
      </c>
      <c s="5" r="B28" t="n">
        <v>590290</v>
      </c>
      <c s="5" r="C28" t="n">
        <v>7979</v>
      </c>
    </row>
    <row r="29" spans="1:3">
      <c s="4" r="A29" t="s">
        <v>53</v>
      </c>
      <c s="5" r="B29" t="n">
        <v>122</v>
      </c>
      <c s="5" r="C29" t="n">
        <v>37</v>
      </c>
    </row>
    <row r="30" spans="1:3">
      <c s="4" r="A30" t="s">
        <v>54</v>
      </c>
      <c s="5" r="B30" t="n">
        <v>132920</v>
      </c>
      <c s="5" r="C30" t="n">
        <v>67242</v>
      </c>
    </row>
    <row r="31" spans="1:3">
      <c s="4" r="A31" t="s">
        <v>55</v>
      </c>
      <c s="5" r="B31" t="n">
        <v>723352</v>
      </c>
      <c s="5" r="C31" t="n">
        <v>75262</v>
      </c>
    </row>
    <row r="32" spans="1:3">
      <c s="4" r="A32" t="s">
        <v>56</v>
      </c>
      <c s="5" r="B32" t="n">
        <v>1046630</v>
      </c>
      <c s="5" r="C32" t="n">
        <v>633051</v>
      </c>
    </row>
    <row r="33" spans="1:3">
      <c s="4" r="A33" t="s">
        <v>21</v>
      </c>
    </row>
    <row r="34" spans="1:3">
      <c s="3" r="A34" t="s">
        <v>51</v>
      </c>
    </row>
    <row r="35" spans="1:3">
      <c s="4" r="A35" t="s">
        <v>57</v>
      </c>
      <c s="5" r="B35" t="n">
        <v>4</v>
      </c>
      <c s="5" r="C35" t="n">
        <v>0</v>
      </c>
    </row>
    <row r="36" spans="1:3">
      <c s="4" r="A36" t="s">
        <v>23</v>
      </c>
    </row>
    <row r="37" spans="1:3">
      <c s="3" r="A37" t="s">
        <v>51</v>
      </c>
    </row>
    <row r="38" spans="1:3">
      <c s="4" r="A38" t="s">
        <v>57</v>
      </c>
      <c s="7" r="B38" t="n">
        <v>16</v>
      </c>
      <c s="7" r="C38" t="n">
        <v>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83</v>
      </c>
      <c s="2" r="B1" t="s">
        <v>1</v>
      </c>
    </row>
    <row r="2" spans="1:2">
      <c s="2" r="B2" t="s">
        <v>2</v>
      </c>
    </row>
    <row r="3" spans="1:2">
      <c s="3" r="A3" t="s">
        <v>144</v>
      </c>
    </row>
    <row r="4" spans="1:2">
      <c s="4" r="A4" t="s">
        <v>146</v>
      </c>
      <c s="4" r="B4" t="s">
        <v>184</v>
      </c>
    </row>
    <row r="5" spans="1:2">
      <c s="4" r="A5" t="s">
        <v>185</v>
      </c>
      <c s="4" r="B5" t="s">
        <v>186</v>
      </c>
    </row>
    <row r="6" spans="1:2">
      <c s="4" r="A6" t="s">
        <v>187</v>
      </c>
      <c s="4" r="B6" t="s">
        <v>188</v>
      </c>
    </row>
    <row r="7" spans="1:2">
      <c s="4" r="A7" t="s">
        <v>189</v>
      </c>
      <c s="4" r="B7" t="s">
        <v>190</v>
      </c>
    </row>
    <row r="8" spans="1:2">
      <c s="4" r="A8" t="s">
        <v>191</v>
      </c>
      <c s="4" r="B8"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3</v>
      </c>
      <c s="2" r="B1" t="s">
        <v>1</v>
      </c>
    </row>
    <row r="2" spans="1:2">
      <c s="2" r="B2" t="s">
        <v>2</v>
      </c>
    </row>
    <row r="3" spans="1:2">
      <c s="3" r="A3" t="s">
        <v>149</v>
      </c>
    </row>
    <row r="4" spans="1:2">
      <c s="4" r="A4" t="s">
        <v>194</v>
      </c>
      <c s="4" r="B4" t="s">
        <v>195</v>
      </c>
    </row>
    <row r="5" spans="1:2">
      <c s="4" r="A5" t="s">
        <v>196</v>
      </c>
      <c s="4" r="B5"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8</v>
      </c>
      <c s="2" r="B1" t="s">
        <v>1</v>
      </c>
    </row>
    <row r="2" spans="1:2">
      <c s="2" r="B2" t="s">
        <v>2</v>
      </c>
    </row>
    <row r="3" spans="1:2">
      <c s="3" r="A3" t="s">
        <v>152</v>
      </c>
    </row>
    <row r="4" spans="1:2">
      <c s="4" r="A4" t="s">
        <v>199</v>
      </c>
      <c s="4" r="B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201</v>
      </c>
      <c s="2" r="B1" t="s">
        <v>1</v>
      </c>
    </row>
    <row r="2" spans="1:2">
      <c s="2" r="B2" t="s">
        <v>2</v>
      </c>
    </row>
    <row r="3" spans="1:2">
      <c s="3" r="A3" t="s">
        <v>144</v>
      </c>
    </row>
    <row r="4" spans="1:2">
      <c s="4" r="A4" t="s">
        <v>202</v>
      </c>
      <c s="4" r="B4" t="s">
        <v>203</v>
      </c>
    </row>
    <row r="5" spans="1:2">
      <c s="4" r="A5" t="s">
        <v>204</v>
      </c>
      <c s="4" r="B5" t="s">
        <v>205</v>
      </c>
    </row>
    <row r="6" spans="1:2">
      <c s="4" r="A6" t="s">
        <v>206</v>
      </c>
      <c s="4" r="B6" t="s">
        <v>207</v>
      </c>
    </row>
    <row r="7" spans="1:2">
      <c s="4" r="A7" t="s">
        <v>208</v>
      </c>
      <c s="4" r="B7" t="s">
        <v>209</v>
      </c>
    </row>
    <row r="8" spans="1:2">
      <c s="4" r="A8" t="s">
        <v>210</v>
      </c>
      <c s="4" r="B8" t="s">
        <v>211</v>
      </c>
    </row>
    <row r="9" spans="1:2">
      <c s="4" r="A9" t="s">
        <v>212</v>
      </c>
      <c s="4" r="B9" t="s">
        <v>213</v>
      </c>
    </row>
    <row r="10" spans="1:2">
      <c s="4" r="A10" t="s">
        <v>214</v>
      </c>
      <c s="4" r="B10" t="s">
        <v>215</v>
      </c>
    </row>
    <row r="11" spans="1:2">
      <c s="4" r="A11" t="s">
        <v>216</v>
      </c>
      <c s="4" r="B11" t="s">
        <v>217</v>
      </c>
    </row>
    <row r="12" spans="1:2">
      <c s="4" r="A12" t="s">
        <v>218</v>
      </c>
      <c s="4" r="B12" t="s">
        <v>219</v>
      </c>
    </row>
    <row r="13" spans="1:2">
      <c s="4" r="A13" t="s">
        <v>220</v>
      </c>
      <c s="4" r="B13"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22</v>
      </c>
      <c s="2" r="B1" t="s">
        <v>1</v>
      </c>
    </row>
    <row r="2" spans="1:2">
      <c s="2" r="B2" t="s">
        <v>2</v>
      </c>
    </row>
    <row r="3" spans="1:2">
      <c s="3" r="A3" t="s">
        <v>160</v>
      </c>
    </row>
    <row r="4" spans="1:2">
      <c s="4" r="A4" t="s">
        <v>223</v>
      </c>
      <c s="4" r="B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163</v>
      </c>
    </row>
    <row r="4" spans="1:2">
      <c s="4" r="A4" t="s">
        <v>226</v>
      </c>
      <c s="4" r="B4" t="s">
        <v>227</v>
      </c>
    </row>
    <row r="5" spans="1:2">
      <c s="4" r="A5" t="s">
        <v>228</v>
      </c>
      <c s="4" r="B5"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230</v>
      </c>
      <c s="2" r="B1" t="s">
        <v>1</v>
      </c>
    </row>
    <row r="2" spans="1:2">
      <c s="2" r="B2" t="s">
        <v>2</v>
      </c>
    </row>
    <row r="3" spans="1:2">
      <c s="3" r="A3" t="s">
        <v>166</v>
      </c>
    </row>
    <row r="4" spans="1:2">
      <c s="4" r="A4" t="s">
        <v>231</v>
      </c>
      <c s="4" r="B4" t="s">
        <v>232</v>
      </c>
    </row>
    <row r="5" spans="1:2">
      <c s="4" r="A5" t="s">
        <v>233</v>
      </c>
      <c s="4" r="B5" t="s">
        <v>234</v>
      </c>
    </row>
    <row r="6" spans="1:2">
      <c s="4" r="A6" t="s">
        <v>235</v>
      </c>
      <c s="4" r="B6" t="s">
        <v>236</v>
      </c>
    </row>
    <row r="7" spans="1:2">
      <c s="4" r="A7" t="s">
        <v>237</v>
      </c>
      <c s="4" r="B7"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39</v>
      </c>
      <c s="2" r="B1" t="s">
        <v>1</v>
      </c>
    </row>
    <row r="2" spans="1:2">
      <c s="2" r="B2" t="s">
        <v>2</v>
      </c>
    </row>
    <row r="3" spans="1:2">
      <c s="3" r="A3" t="s">
        <v>172</v>
      </c>
    </row>
    <row r="4" spans="1:2">
      <c s="4" r="A4" t="s">
        <v>240</v>
      </c>
      <c s="4" r="B4" t="s">
        <v>241</v>
      </c>
    </row>
    <row r="5" spans="1:2">
      <c s="4" r="A5" t="s">
        <v>242</v>
      </c>
      <c s="4" r="B5"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44</v>
      </c>
      <c s="2" r="B1" t="s">
        <v>1</v>
      </c>
    </row>
    <row r="2" spans="1:2">
      <c s="2" r="B2" t="s">
        <v>2</v>
      </c>
    </row>
    <row r="3" spans="1:2">
      <c s="3" r="A3" t="s">
        <v>175</v>
      </c>
    </row>
    <row r="4" spans="1:2">
      <c s="4" r="A4" t="s">
        <v>245</v>
      </c>
      <c s="4" r="B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58</v>
      </c>
      <c s="2" r="B1" t="s">
        <v>2</v>
      </c>
      <c s="2" r="C1" t="s">
        <v>25</v>
      </c>
    </row>
    <row r="2" spans="1:3">
      <c s="4" r="A2" t="s">
        <v>59</v>
      </c>
      <c s="8" r="B2" t="n">
        <v>0.0001</v>
      </c>
      <c s="8" r="C2" t="n">
        <v>0.0001</v>
      </c>
    </row>
    <row r="3" spans="1:3">
      <c s="4" r="A3" t="s">
        <v>60</v>
      </c>
      <c s="5" r="B3" t="n">
        <v>0</v>
      </c>
      <c s="5" r="C3" t="n">
        <v>144528912</v>
      </c>
    </row>
    <row r="4" spans="1:3">
      <c s="4" r="A4" t="s">
        <v>61</v>
      </c>
      <c s="5" r="B4" t="n">
        <v>0</v>
      </c>
      <c s="5" r="C4" t="n">
        <v>139851483</v>
      </c>
    </row>
    <row r="5" spans="1:3">
      <c s="4" r="A5" t="s">
        <v>62</v>
      </c>
      <c s="5" r="B5" t="n">
        <v>0</v>
      </c>
      <c s="5" r="C5" t="n">
        <v>139851483</v>
      </c>
    </row>
    <row r="6" spans="1:3">
      <c s="4" r="A6" t="s">
        <v>63</v>
      </c>
      <c s="5" r="C6" t="n">
        <v>230400000</v>
      </c>
    </row>
    <row r="7" spans="1:3">
      <c s="4" r="A7" t="s">
        <v>64</v>
      </c>
      <c s="5" r="C7" t="n">
        <v>40875583</v>
      </c>
    </row>
    <row r="8" spans="1:3">
      <c s="4" r="A8" t="s">
        <v>65</v>
      </c>
      <c s="5" r="C8" t="n">
        <v>40875583</v>
      </c>
    </row>
    <row r="9" spans="1:3">
      <c s="4" r="A9" t="s">
        <v>21</v>
      </c>
    </row>
    <row r="10" spans="1:3">
      <c s="4" r="A10" t="s">
        <v>66</v>
      </c>
      <c s="8" r="B10" t="n">
        <v>0.0001</v>
      </c>
      <c s="8" r="C10" t="n">
        <v>0.0001</v>
      </c>
    </row>
    <row r="11" spans="1:3">
      <c s="4" r="A11" t="s">
        <v>63</v>
      </c>
      <c s="5" r="B11" t="n">
        <v>600000000</v>
      </c>
      <c s="5" r="C11" t="n">
        <v>0</v>
      </c>
    </row>
    <row r="12" spans="1:3">
      <c s="4" r="A12" t="s">
        <v>64</v>
      </c>
      <c s="5" r="B12" t="n">
        <v>42061250</v>
      </c>
      <c s="5" r="C12" t="n">
        <v>0</v>
      </c>
    </row>
    <row r="13" spans="1:3">
      <c s="4" r="A13" t="s">
        <v>65</v>
      </c>
      <c s="5" r="B13" t="n">
        <v>42061250</v>
      </c>
      <c s="5" r="C13" t="n">
        <v>0</v>
      </c>
    </row>
    <row r="14" spans="1:3">
      <c s="4" r="A14" t="s">
        <v>23</v>
      </c>
    </row>
    <row r="15" spans="1:3">
      <c s="4" r="A15" t="s">
        <v>66</v>
      </c>
      <c s="8" r="B15" t="n">
        <v>0.0001</v>
      </c>
      <c s="8" r="C15" t="n">
        <v>0.0001</v>
      </c>
    </row>
    <row r="16" spans="1:3">
      <c s="4" r="A16" t="s">
        <v>63</v>
      </c>
      <c s="5" r="B16" t="n">
        <v>350000000</v>
      </c>
      <c s="5" r="C16" t="n">
        <v>230400000</v>
      </c>
    </row>
    <row r="17" spans="1:3">
      <c s="4" r="A17" t="s">
        <v>64</v>
      </c>
      <c s="5" r="B17" t="n">
        <v>164625960</v>
      </c>
      <c s="5" r="C17" t="n">
        <v>40875583</v>
      </c>
    </row>
    <row r="18" spans="1:3">
      <c s="4" r="A18" t="s">
        <v>65</v>
      </c>
      <c s="5" r="B18" t="n">
        <v>164625960</v>
      </c>
      <c s="5" r="C18" t="n">
        <v>408755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47</v>
      </c>
      <c s="2" r="B1" t="s">
        <v>1</v>
      </c>
    </row>
    <row r="2" spans="1:2">
      <c s="2" r="B2" t="s">
        <v>2</v>
      </c>
    </row>
    <row r="3" spans="1:2">
      <c s="3" r="A3" t="s">
        <v>178</v>
      </c>
    </row>
    <row r="4" spans="1:2">
      <c s="4" r="A4" t="s">
        <v>248</v>
      </c>
      <c s="4" r="B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5"/>
    <col customWidth="1" max="3" min="3" width="46"/>
    <col customWidth="1" max="4" min="4" width="40"/>
    <col customWidth="1" max="5" min="5" width="21"/>
  </cols>
  <sheetData>
    <row r="1" spans="1:5">
      <c s="1" r="A1" t="s">
        <v>250</v>
      </c>
      <c s="2" r="B1" t="s">
        <v>251</v>
      </c>
      <c s="2" r="C1" t="s">
        <v>252</v>
      </c>
      <c s="2" r="D1" t="s">
        <v>253</v>
      </c>
      <c s="2" r="E1" t="s">
        <v>254</v>
      </c>
    </row>
    <row r="2" spans="1:5">
      <c s="3" r="A2" t="s">
        <v>255</v>
      </c>
    </row>
    <row r="3" spans="1:5">
      <c s="4" r="A3" t="s">
        <v>256</v>
      </c>
      <c s="7" r="C3" t="n">
        <v>420900</v>
      </c>
      <c s="7" r="D3" t="n">
        <v>420885</v>
      </c>
      <c s="7" r="E3" t="n">
        <v>0</v>
      </c>
    </row>
    <row r="4" spans="1:5">
      <c s="4" r="A4" t="s">
        <v>257</v>
      </c>
      <c s="5" r="B4" t="n">
        <v>2</v>
      </c>
      <c s="5" r="C4" t="n">
        <v>2</v>
      </c>
      <c s="5" r="D4" t="n">
        <v>2</v>
      </c>
    </row>
    <row r="5" spans="1:5">
      <c s="4" r="A5" t="s">
        <v>258</v>
      </c>
    </row>
    <row r="6" spans="1:5">
      <c s="3" r="A6" t="s">
        <v>255</v>
      </c>
    </row>
    <row r="7" spans="1:5">
      <c s="4" r="A7" t="s">
        <v>259</v>
      </c>
      <c s="5" r="C7" t="n">
        <v>22387500</v>
      </c>
    </row>
    <row r="8" spans="1:5">
      <c s="4" r="A8" t="s">
        <v>21</v>
      </c>
    </row>
    <row r="9" spans="1:5">
      <c s="3" r="A9" t="s">
        <v>255</v>
      </c>
    </row>
    <row r="10" spans="1:5">
      <c s="4" r="A10" t="s">
        <v>260</v>
      </c>
      <c s="5" r="C10" t="n">
        <v>1</v>
      </c>
      <c s="5" r="D10" t="n">
        <v>1</v>
      </c>
    </row>
    <row r="11" spans="1:5">
      <c s="4" r="A11" t="s">
        <v>23</v>
      </c>
    </row>
    <row r="12" spans="1:5">
      <c s="3" r="A12" t="s">
        <v>255</v>
      </c>
    </row>
    <row r="13" spans="1:5">
      <c s="4" r="A13" t="s">
        <v>259</v>
      </c>
      <c s="5" r="B13" t="n">
        <v>139851483</v>
      </c>
    </row>
    <row r="14" spans="1:5">
      <c s="4" r="A14" t="s">
        <v>260</v>
      </c>
      <c s="5" r="C14" t="n">
        <v>10</v>
      </c>
      <c s="5" r="D14" t="n">
        <v>10</v>
      </c>
    </row>
    <row r="15" spans="1:5">
      <c s="4" r="A15" t="s">
        <v>261</v>
      </c>
    </row>
    <row r="16" spans="1:5">
      <c s="3" r="A16" t="s">
        <v>255</v>
      </c>
    </row>
    <row r="17" spans="1:5">
      <c s="4" r="A17" t="s">
        <v>262</v>
      </c>
      <c s="7" r="C17" t="n">
        <v>67800</v>
      </c>
    </row>
    <row r="18" spans="1:5">
      <c s="4" r="A18" t="s">
        <v>263</v>
      </c>
    </row>
    <row r="19" spans="1:5">
      <c s="3" r="A19" t="s">
        <v>255</v>
      </c>
    </row>
    <row r="20" spans="1:5">
      <c s="4" r="A20" t="s">
        <v>264</v>
      </c>
      <c s="5" r="C20" t="n">
        <v>139851483</v>
      </c>
    </row>
    <row r="21" spans="1:5">
      <c s="4" r="A21" t="s">
        <v>265</v>
      </c>
    </row>
    <row r="22" spans="1:5">
      <c s="3" r="A22" t="s">
        <v>255</v>
      </c>
    </row>
    <row r="23" spans="1:5">
      <c s="4" r="A23" t="s">
        <v>266</v>
      </c>
      <c s="5" r="B23" t="n">
        <v>274992</v>
      </c>
    </row>
    <row r="24" spans="1:5">
      <c s="4" r="A24" t="s">
        <v>267</v>
      </c>
    </row>
    <row r="25" spans="1:5">
      <c s="3" r="A25" t="s">
        <v>255</v>
      </c>
    </row>
    <row r="26" spans="1:5">
      <c s="4" r="A26" t="s">
        <v>266</v>
      </c>
      <c s="5" r="B26" t="n">
        <v>1210591</v>
      </c>
    </row>
    <row r="27" spans="1:5">
      <c s="4" r="A27" t="s">
        <v>268</v>
      </c>
    </row>
    <row r="28" spans="1:5">
      <c s="3" r="A28" t="s">
        <v>255</v>
      </c>
    </row>
    <row r="29" spans="1:5">
      <c s="4" r="A29" t="s">
        <v>269</v>
      </c>
      <c s="7" r="D29" t="n">
        <v>5200</v>
      </c>
    </row>
    <row r="30" spans="1:5">
      <c s="4" r="A30" t="s">
        <v>270</v>
      </c>
    </row>
    <row r="31" spans="1:5">
      <c s="3" r="A31" t="s">
        <v>255</v>
      </c>
    </row>
    <row r="32" spans="1:5">
      <c s="4" r="A32" t="s">
        <v>271</v>
      </c>
      <c s="7" r="C32" t="n">
        <v>20</v>
      </c>
      <c s="7" r="D32" t="n">
        <v>20</v>
      </c>
    </row>
    <row r="33" spans="1:5">
      <c s="4" r="A33" t="s">
        <v>272</v>
      </c>
      <c s="7" r="C33" t="n">
        <v>26900</v>
      </c>
    </row>
    <row r="34" spans="1:5">
      <c s="4" r="A34" t="s">
        <v>269</v>
      </c>
      <c s="7" r="C34" t="n">
        <v>5200</v>
      </c>
    </row>
    <row r="35" spans="1:5">
      <c s="4" r="A35" t="s">
        <v>273</v>
      </c>
    </row>
    <row r="36" spans="1:5">
      <c s="3" r="A36" t="s">
        <v>255</v>
      </c>
    </row>
    <row r="37" spans="1:5">
      <c s="4" r="A37" t="s">
        <v>259</v>
      </c>
      <c s="5" r="C37" t="n">
        <v>5486250</v>
      </c>
    </row>
    <row r="38" spans="1:5">
      <c s="4" r="A38" t="s">
        <v>274</v>
      </c>
    </row>
    <row r="39" spans="1:5">
      <c s="3" r="A39" t="s">
        <v>255</v>
      </c>
    </row>
    <row r="40" spans="1:5">
      <c s="4" r="A40" t="s">
        <v>275</v>
      </c>
      <c s="5" r="C40" t="n">
        <v>19673750</v>
      </c>
    </row>
    <row r="41" spans="1:5">
      <c s="4" r="A41" t="s">
        <v>276</v>
      </c>
    </row>
    <row r="42" spans="1:5">
      <c s="3" r="A42" t="s">
        <v>255</v>
      </c>
    </row>
    <row r="43" spans="1:5">
      <c s="4" r="A43" t="s">
        <v>262</v>
      </c>
      <c s="7" r="C43" t="n">
        <v>72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s="1" r="A1" t="s">
        <v>277</v>
      </c>
      <c s="2" r="B1" t="s">
        <v>1</v>
      </c>
    </row>
    <row r="2" spans="1:2">
      <c s="2" r="B2" t="s">
        <v>2</v>
      </c>
    </row>
    <row r="3" spans="1:2">
      <c s="3" r="A3" t="s">
        <v>144</v>
      </c>
    </row>
    <row r="4" spans="1:2">
      <c s="4" r="A4" t="s">
        <v>278</v>
      </c>
      <c s="10" r="B4" t="n">
        <v>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279</v>
      </c>
      <c s="2" r="B1" t="s">
        <v>2</v>
      </c>
      <c s="2" r="C1" t="s">
        <v>25</v>
      </c>
    </row>
    <row r="2" spans="1:3">
      <c s="3" r="A2" t="s">
        <v>280</v>
      </c>
    </row>
    <row r="3" spans="1:3">
      <c s="4" r="A3" t="s">
        <v>46</v>
      </c>
      <c s="7" r="B3" t="n">
        <v>0</v>
      </c>
      <c s="7" r="C3" t="n">
        <v>15797</v>
      </c>
    </row>
    <row r="4" spans="1:3">
      <c s="4" r="A4" t="s">
        <v>281</v>
      </c>
    </row>
    <row r="5" spans="1:3">
      <c s="3" r="A5" t="s">
        <v>282</v>
      </c>
    </row>
    <row r="6" spans="1:3">
      <c s="4" r="A6" t="s">
        <v>283</v>
      </c>
      <c s="5" r="B6" t="n">
        <v>541</v>
      </c>
      <c s="5" r="C6" t="n">
        <v>316</v>
      </c>
    </row>
    <row r="7" spans="1:3">
      <c s="3" r="A7" t="s">
        <v>280</v>
      </c>
    </row>
    <row r="8" spans="1:3">
      <c s="4" r="A8" t="s">
        <v>46</v>
      </c>
      <c s="5" r="C8" t="n">
        <v>15797</v>
      </c>
    </row>
    <row r="9" spans="1:3">
      <c s="4" r="A9" t="s">
        <v>284</v>
      </c>
      <c s="5" r="B9" t="n">
        <v>291</v>
      </c>
      <c s="5" r="C9" t="n">
        <v>105</v>
      </c>
    </row>
    <row r="10" spans="1:3">
      <c s="4" r="A10" t="s">
        <v>285</v>
      </c>
      <c s="5" r="C10" t="n">
        <v>15902</v>
      </c>
    </row>
    <row r="11" spans="1:3">
      <c s="4" r="A11" t="s">
        <v>286</v>
      </c>
    </row>
    <row r="12" spans="1:3">
      <c s="3" r="A12" t="s">
        <v>282</v>
      </c>
    </row>
    <row r="13" spans="1:3">
      <c s="4" r="A13" t="s">
        <v>283</v>
      </c>
      <c s="5" r="B13" t="n">
        <v>0</v>
      </c>
      <c s="5" r="C13" t="n">
        <v>0</v>
      </c>
    </row>
    <row r="14" spans="1:3">
      <c s="3" r="A14" t="s">
        <v>280</v>
      </c>
    </row>
    <row r="15" spans="1:3">
      <c s="4" r="A15" t="s">
        <v>46</v>
      </c>
      <c s="5" r="C15" t="n">
        <v>0</v>
      </c>
    </row>
    <row r="16" spans="1:3">
      <c s="4" r="A16" t="s">
        <v>284</v>
      </c>
      <c s="5" r="B16" t="n">
        <v>0</v>
      </c>
      <c s="5" r="C16" t="n">
        <v>0</v>
      </c>
    </row>
    <row r="17" spans="1:3">
      <c s="4" r="A17" t="s">
        <v>285</v>
      </c>
      <c s="5" r="C17" t="n">
        <v>0</v>
      </c>
    </row>
    <row r="18" spans="1:3">
      <c s="4" r="A18" t="s">
        <v>287</v>
      </c>
    </row>
    <row r="19" spans="1:3">
      <c s="3" r="A19" t="s">
        <v>282</v>
      </c>
    </row>
    <row r="20" spans="1:3">
      <c s="4" r="A20" t="s">
        <v>283</v>
      </c>
      <c s="5" r="B20" t="n">
        <v>541</v>
      </c>
      <c s="5" r="C20" t="n">
        <v>316</v>
      </c>
    </row>
    <row r="21" spans="1:3">
      <c s="3" r="A21" t="s">
        <v>280</v>
      </c>
    </row>
    <row r="22" spans="1:3">
      <c s="4" r="A22" t="s">
        <v>46</v>
      </c>
      <c s="5" r="C22" t="n">
        <v>0</v>
      </c>
    </row>
    <row r="23" spans="1:3">
      <c s="4" r="A23" t="s">
        <v>284</v>
      </c>
      <c s="5" r="B23" t="n">
        <v>291</v>
      </c>
      <c s="5" r="C23" t="n">
        <v>105</v>
      </c>
    </row>
    <row r="24" spans="1:3">
      <c s="4" r="A24" t="s">
        <v>285</v>
      </c>
      <c s="5" r="C24" t="n">
        <v>105</v>
      </c>
    </row>
    <row r="25" spans="1:3">
      <c s="4" r="A25" t="s">
        <v>288</v>
      </c>
    </row>
    <row r="26" spans="1:3">
      <c s="3" r="A26" t="s">
        <v>282</v>
      </c>
    </row>
    <row r="27" spans="1:3">
      <c s="4" r="A27" t="s">
        <v>283</v>
      </c>
      <c s="5" r="B27" t="n">
        <v>0</v>
      </c>
      <c s="5" r="C27" t="n">
        <v>0</v>
      </c>
    </row>
    <row r="28" spans="1:3">
      <c s="3" r="A28" t="s">
        <v>280</v>
      </c>
    </row>
    <row r="29" spans="1:3">
      <c s="4" r="A29" t="s">
        <v>46</v>
      </c>
      <c s="5" r="C29" t="n">
        <v>15797</v>
      </c>
    </row>
    <row r="30" spans="1:3">
      <c s="4" r="A30" t="s">
        <v>284</v>
      </c>
      <c s="7" r="B30" t="n">
        <v>0</v>
      </c>
      <c s="5" r="C30" t="n">
        <v>0</v>
      </c>
    </row>
    <row r="31" spans="1:3">
      <c s="4" r="A31" t="s">
        <v>285</v>
      </c>
      <c s="7" r="C31" t="n">
        <v>1579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289</v>
      </c>
      <c s="2" r="B1" t="s">
        <v>1</v>
      </c>
    </row>
    <row r="2" spans="1:2">
      <c s="2" r="B2" t="s">
        <v>290</v>
      </c>
    </row>
    <row r="3" spans="1:2">
      <c s="4" r="A3" t="s">
        <v>291</v>
      </c>
    </row>
    <row r="4" spans="1:2">
      <c s="3" r="A4" t="s">
        <v>292</v>
      </c>
    </row>
    <row r="5" spans="1:2">
      <c s="4" r="A5" t="s">
        <v>293</v>
      </c>
      <c s="7" r="B5" t="n">
        <v>15797</v>
      </c>
    </row>
    <row r="6" spans="1:2">
      <c s="4" r="A6" t="s">
        <v>294</v>
      </c>
      <c s="5" r="B6" t="n">
        <v>56655</v>
      </c>
    </row>
    <row r="7" spans="1:2">
      <c s="4" r="A7" t="s">
        <v>295</v>
      </c>
      <c s="5" r="B7" t="n">
        <v>-56678</v>
      </c>
    </row>
    <row r="8" spans="1:2">
      <c s="4" r="A8" t="s">
        <v>296</v>
      </c>
      <c s="5" r="B8" t="n">
        <v>-15774</v>
      </c>
    </row>
    <row r="9" spans="1:2">
      <c s="4" r="A9" t="s">
        <v>297</v>
      </c>
      <c s="5" r="B9" t="n">
        <v>0</v>
      </c>
    </row>
    <row r="10" spans="1:2">
      <c s="4" r="A10" t="s">
        <v>298</v>
      </c>
    </row>
    <row r="11" spans="1:2">
      <c s="3" r="A11" t="s">
        <v>292</v>
      </c>
    </row>
    <row r="12" spans="1:2">
      <c s="4" r="A12" t="s">
        <v>293</v>
      </c>
      <c s="5" r="B12" t="n">
        <v>0</v>
      </c>
    </row>
    <row r="13" spans="1:2">
      <c s="4" r="A13" t="s">
        <v>299</v>
      </c>
      <c s="5" r="B13" t="n">
        <v>7704</v>
      </c>
    </row>
    <row r="14" spans="1:2">
      <c s="4" r="A14" t="s">
        <v>294</v>
      </c>
      <c s="5" r="B14" t="n">
        <v>-7704</v>
      </c>
    </row>
    <row r="15" spans="1:2">
      <c s="4" r="A15" t="s">
        <v>297</v>
      </c>
      <c s="7" r="B15"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N40"/>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21"/>
    <col customWidth="1" max="6" min="6" width="17"/>
    <col customWidth="1" max="7" min="7" width="21"/>
    <col customWidth="1" max="8" min="8" width="21"/>
    <col customWidth="1" max="9" min="9" width="21"/>
    <col customWidth="1" max="10" min="10" width="17"/>
    <col customWidth="1" max="11" min="11" width="17"/>
    <col customWidth="1" max="12" min="12" width="21"/>
    <col customWidth="1" max="13" min="13" width="17"/>
    <col customWidth="1" max="14" min="14" width="21"/>
  </cols>
  <sheetData>
    <row r="1" spans="1:14">
      <c s="1" r="A1" t="s">
        <v>300</v>
      </c>
      <c s="2" r="B1" t="s">
        <v>290</v>
      </c>
      <c s="2" r="C1" t="s">
        <v>301</v>
      </c>
      <c s="2" r="D1" t="s">
        <v>302</v>
      </c>
      <c s="2" r="E1" t="s">
        <v>303</v>
      </c>
      <c s="2" r="F1" t="s">
        <v>304</v>
      </c>
      <c s="2" r="G1" t="s">
        <v>305</v>
      </c>
      <c s="2" r="H1" t="s">
        <v>306</v>
      </c>
      <c s="2" r="I1" t="s">
        <v>307</v>
      </c>
      <c s="2" r="J1" t="s">
        <v>308</v>
      </c>
      <c s="2" r="K1" t="s">
        <v>309</v>
      </c>
      <c s="2" r="L1" t="s">
        <v>310</v>
      </c>
      <c s="2" r="M1" t="s">
        <v>311</v>
      </c>
      <c s="2" r="N1" t="s">
        <v>312</v>
      </c>
    </row>
    <row r="2" spans="1:14">
      <c s="4" r="A2" t="s">
        <v>313</v>
      </c>
    </row>
    <row r="3" spans="1:14">
      <c s="3" r="A3" t="s">
        <v>314</v>
      </c>
    </row>
    <row r="4" spans="1:14">
      <c s="4" r="A4" t="s">
        <v>315</v>
      </c>
      <c s="7" r="B4" t="n">
        <v>64459</v>
      </c>
    </row>
    <row r="5" spans="1:14">
      <c s="4" r="A5" t="s">
        <v>316</v>
      </c>
    </row>
    <row r="6" spans="1:14">
      <c s="3" r="A6" t="s">
        <v>314</v>
      </c>
    </row>
    <row r="7" spans="1:14">
      <c s="4" r="A7" t="s">
        <v>315</v>
      </c>
      <c s="5" r="B7" t="n">
        <v>27348</v>
      </c>
      <c s="11" r="C7" t="n">
        <v>35260</v>
      </c>
    </row>
    <row r="8" spans="1:14">
      <c s="4" r="A8" t="s">
        <v>317</v>
      </c>
    </row>
    <row r="9" spans="1:14">
      <c s="3" r="A9" t="s">
        <v>314</v>
      </c>
    </row>
    <row r="10" spans="1:14">
      <c s="4" r="A10" t="s">
        <v>315</v>
      </c>
      <c s="5" r="B10" t="n">
        <v>6971</v>
      </c>
      <c s="12" r="D10" t="n">
        <v>8580</v>
      </c>
    </row>
    <row r="11" spans="1:14">
      <c s="4" r="A11" t="s">
        <v>318</v>
      </c>
    </row>
    <row r="12" spans="1:14">
      <c s="3" r="A12" t="s">
        <v>314</v>
      </c>
    </row>
    <row r="13" spans="1:14">
      <c s="4" r="A13" t="s">
        <v>315</v>
      </c>
      <c s="5" r="B13" t="n">
        <v>12090</v>
      </c>
      <c s="13" r="E13" t="n">
        <v>10800</v>
      </c>
    </row>
    <row r="14" spans="1:14">
      <c s="4" r="A14" t="s">
        <v>319</v>
      </c>
    </row>
    <row r="15" spans="1:14">
      <c s="3" r="A15" t="s">
        <v>314</v>
      </c>
    </row>
    <row r="16" spans="1:14">
      <c s="4" r="A16" t="s">
        <v>315</v>
      </c>
      <c s="5" r="B16" t="n">
        <v>16643</v>
      </c>
      <c s="14" r="G16" t="n">
        <v>10680</v>
      </c>
    </row>
    <row r="17" spans="1:14">
      <c s="4" r="A17" t="s">
        <v>320</v>
      </c>
    </row>
    <row r="18" spans="1:14">
      <c s="3" r="A18" t="s">
        <v>314</v>
      </c>
    </row>
    <row r="19" spans="1:14">
      <c s="4" r="A19" t="s">
        <v>315</v>
      </c>
      <c s="5" r="B19" t="n">
        <v>609</v>
      </c>
      <c s="15" r="H19" t="n">
        <v>75000</v>
      </c>
    </row>
    <row r="20" spans="1:14">
      <c s="4" r="A20" t="s">
        <v>321</v>
      </c>
    </row>
    <row r="21" spans="1:14">
      <c s="3" r="A21" t="s">
        <v>314</v>
      </c>
    </row>
    <row r="22" spans="1:14">
      <c s="4" r="A22" t="s">
        <v>315</v>
      </c>
      <c s="7" r="B22" t="n">
        <v>798</v>
      </c>
      <c s="16" r="F22" t="n">
        <v>1142</v>
      </c>
    </row>
    <row r="23" spans="1:14">
      <c s="4" r="A23" t="s">
        <v>322</v>
      </c>
    </row>
    <row r="24" spans="1:14">
      <c s="3" r="A24" t="s">
        <v>314</v>
      </c>
    </row>
    <row r="25" spans="1:14">
      <c s="4" r="A25" t="s">
        <v>315</v>
      </c>
      <c s="7" r="I25" t="n">
        <v>37172</v>
      </c>
    </row>
    <row r="26" spans="1:14">
      <c s="4" r="A26" t="s">
        <v>323</v>
      </c>
    </row>
    <row r="27" spans="1:14">
      <c s="3" r="A27" t="s">
        <v>314</v>
      </c>
    </row>
    <row r="28" spans="1:14">
      <c s="4" r="A28" t="s">
        <v>315</v>
      </c>
      <c s="5" r="I28" t="n">
        <v>26810</v>
      </c>
      <c s="11" r="J28" t="n">
        <v>32700</v>
      </c>
    </row>
    <row r="29" spans="1:14">
      <c s="4" r="A29" t="s">
        <v>324</v>
      </c>
    </row>
    <row r="30" spans="1:14">
      <c s="3" r="A30" t="s">
        <v>314</v>
      </c>
    </row>
    <row r="31" spans="1:14">
      <c s="4" r="A31" t="s">
        <v>315</v>
      </c>
      <c s="5" r="I31" t="n">
        <v>2782</v>
      </c>
      <c s="12" r="K31" t="n">
        <v>3200</v>
      </c>
    </row>
    <row r="32" spans="1:14">
      <c s="4" r="A32" t="s">
        <v>325</v>
      </c>
    </row>
    <row r="33" spans="1:14">
      <c s="3" r="A33" t="s">
        <v>314</v>
      </c>
    </row>
    <row r="34" spans="1:14">
      <c s="4" r="A34" t="s">
        <v>315</v>
      </c>
      <c s="5" r="I34" t="n">
        <v>3355</v>
      </c>
      <c s="13" r="L34" t="n">
        <v>2700</v>
      </c>
    </row>
    <row r="35" spans="1:14">
      <c s="4" r="A35" t="s">
        <v>326</v>
      </c>
    </row>
    <row r="36" spans="1:14">
      <c s="3" r="A36" t="s">
        <v>314</v>
      </c>
    </row>
    <row r="37" spans="1:14">
      <c s="4" r="A37" t="s">
        <v>315</v>
      </c>
      <c s="5" r="I37" t="n">
        <v>3295</v>
      </c>
      <c s="14" r="N37" t="n">
        <v>2100</v>
      </c>
    </row>
    <row r="38" spans="1:14">
      <c s="4" r="A38" t="s">
        <v>327</v>
      </c>
    </row>
    <row r="39" spans="1:14">
      <c s="3" r="A39" t="s">
        <v>314</v>
      </c>
    </row>
    <row r="40" spans="1:14">
      <c s="4" r="A40" t="s">
        <v>315</v>
      </c>
      <c s="7" r="I40" t="n">
        <v>930</v>
      </c>
      <c s="16" r="M40" t="n">
        <v>12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328</v>
      </c>
      <c s="2" r="B1" t="s">
        <v>68</v>
      </c>
      <c s="2" r="C1" t="s">
        <v>1</v>
      </c>
    </row>
    <row r="2" spans="1:4">
      <c s="2" r="B2" t="s">
        <v>2</v>
      </c>
      <c s="2" r="C2" t="s">
        <v>2</v>
      </c>
      <c s="2" r="D2" t="s">
        <v>25</v>
      </c>
    </row>
    <row r="3" spans="1:4">
      <c s="4" r="A3" t="s">
        <v>329</v>
      </c>
    </row>
    <row r="4" spans="1:4">
      <c s="3" r="A4" t="s">
        <v>314</v>
      </c>
    </row>
    <row r="5" spans="1:4">
      <c s="4" r="A5" t="s">
        <v>330</v>
      </c>
      <c s="7" r="B5" t="n">
        <v>500</v>
      </c>
      <c s="7" r="C5" t="n">
        <v>2500</v>
      </c>
    </row>
    <row r="6" spans="1:4">
      <c s="4" r="A6" t="s">
        <v>331</v>
      </c>
    </row>
    <row r="7" spans="1:4">
      <c s="3" r="A7" t="s">
        <v>314</v>
      </c>
    </row>
    <row r="8" spans="1:4">
      <c s="4" r="A8" t="s">
        <v>332</v>
      </c>
      <c s="5" r="B8" t="n">
        <v>500</v>
      </c>
      <c s="5" r="C8" t="n">
        <v>500</v>
      </c>
      <c s="7" r="D8" t="n">
        <v>300</v>
      </c>
    </row>
    <row r="9" spans="1:4">
      <c s="4" r="A9" t="s">
        <v>333</v>
      </c>
    </row>
    <row r="10" spans="1:4">
      <c s="3" r="A10" t="s">
        <v>314</v>
      </c>
    </row>
    <row r="11" spans="1:4">
      <c s="4" r="A11" t="s">
        <v>334</v>
      </c>
      <c s="5" r="B11" t="n">
        <v>300</v>
      </c>
      <c s="5" r="C11" t="n">
        <v>300</v>
      </c>
      <c s="5" r="D11" t="n">
        <v>100</v>
      </c>
    </row>
    <row r="12" spans="1:4">
      <c s="4" r="A12" t="s">
        <v>322</v>
      </c>
    </row>
    <row r="13" spans="1:4">
      <c s="3" r="A13" t="s">
        <v>314</v>
      </c>
    </row>
    <row r="14" spans="1:4">
      <c s="4" r="A14" t="s">
        <v>315</v>
      </c>
      <c s="7" r="D14" t="n">
        <v>37172</v>
      </c>
    </row>
    <row r="15" spans="1:4">
      <c s="4" r="A15" t="s">
        <v>313</v>
      </c>
    </row>
    <row r="16" spans="1:4">
      <c s="3" r="A16" t="s">
        <v>314</v>
      </c>
    </row>
    <row r="17" spans="1:4">
      <c s="4" r="A17" t="s">
        <v>315</v>
      </c>
      <c s="7" r="B17" t="n">
        <v>64459</v>
      </c>
      <c s="7" r="C17" t="n">
        <v>644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5</v>
      </c>
      <c s="2" r="B1" t="s">
        <v>68</v>
      </c>
      <c s="2" r="D1" t="s">
        <v>1</v>
      </c>
    </row>
    <row r="2" spans="1:5">
      <c s="2" r="B2" t="s">
        <v>2</v>
      </c>
      <c s="2" r="C2" t="s">
        <v>69</v>
      </c>
      <c s="2" r="D2" t="s">
        <v>2</v>
      </c>
      <c s="2" r="E2" t="s">
        <v>69</v>
      </c>
    </row>
    <row r="3" spans="1:5">
      <c s="3" r="A3" t="s">
        <v>336</v>
      </c>
    </row>
    <row r="4" spans="1:5">
      <c s="4" r="A4" t="s">
        <v>337</v>
      </c>
      <c s="7" r="B4" t="n">
        <v>26362</v>
      </c>
      <c s="7" r="C4" t="n">
        <v>15631</v>
      </c>
      <c s="7" r="D4" t="n">
        <v>26559</v>
      </c>
      <c s="7" r="E4" t="n">
        <v>15416</v>
      </c>
    </row>
    <row r="5" spans="1:5">
      <c s="4" r="A5" t="s">
        <v>338</v>
      </c>
      <c s="5" r="B5" t="n">
        <v>32859</v>
      </c>
      <c s="5" r="C5" t="n">
        <v>7836</v>
      </c>
      <c s="5" r="D5" t="n">
        <v>53352</v>
      </c>
      <c s="5" r="E5" t="n">
        <v>14660</v>
      </c>
    </row>
    <row r="6" spans="1:5">
      <c s="4" r="A6" t="s">
        <v>339</v>
      </c>
      <c s="5" r="B6" t="n">
        <v>-23956</v>
      </c>
      <c s="5" r="C6" t="n">
        <v>-6318</v>
      </c>
      <c s="5" r="D6" t="n">
        <v>-44646</v>
      </c>
      <c s="5" r="E6" t="n">
        <v>-12927</v>
      </c>
    </row>
    <row r="7" spans="1:5">
      <c s="4" r="A7" t="s">
        <v>340</v>
      </c>
      <c s="7" r="B7" t="n">
        <v>35265</v>
      </c>
      <c s="7" r="C7" t="n">
        <v>17149</v>
      </c>
      <c s="7" r="D7" t="n">
        <v>35265</v>
      </c>
      <c s="7" r="E7" t="n">
        <v>1714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1</v>
      </c>
      <c s="2" r="B1" t="s">
        <v>2</v>
      </c>
      <c s="2" r="C1" t="s">
        <v>25</v>
      </c>
    </row>
    <row r="2" spans="1:3">
      <c s="3" r="A2" t="s">
        <v>144</v>
      </c>
    </row>
    <row r="3" spans="1:3">
      <c s="4" r="A3" t="s">
        <v>342</v>
      </c>
      <c s="7" r="B3" t="n">
        <v>60217</v>
      </c>
      <c s="7" r="C3" t="n">
        <v>53383</v>
      </c>
    </row>
    <row r="4" spans="1:3">
      <c s="4" r="A4" t="s">
        <v>343</v>
      </c>
      <c s="5" r="B4" t="n">
        <v>126653</v>
      </c>
      <c s="5" r="C4" t="n">
        <v>61689</v>
      </c>
    </row>
    <row r="5" spans="1:3">
      <c s="4" r="A5" t="s">
        <v>344</v>
      </c>
      <c s="7" r="B5" t="n">
        <v>186870</v>
      </c>
      <c s="7" r="C5" t="n">
        <v>11507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5</v>
      </c>
      <c s="2" r="B1" t="s">
        <v>2</v>
      </c>
      <c s="2" r="C1" t="s">
        <v>25</v>
      </c>
    </row>
    <row r="2" spans="1:3">
      <c s="3" r="A2" t="s">
        <v>144</v>
      </c>
    </row>
    <row r="3" spans="1:3">
      <c s="4" r="A3" t="s">
        <v>346</v>
      </c>
      <c s="7" r="B3" t="n">
        <v>6700</v>
      </c>
      <c s="7" r="C3" t="n">
        <v>7121</v>
      </c>
    </row>
    <row r="4" spans="1:3">
      <c s="4" r="A4" t="s">
        <v>31</v>
      </c>
      <c s="5" r="B4" t="n">
        <v>11463</v>
      </c>
      <c s="5" r="C4" t="n">
        <v>6493</v>
      </c>
    </row>
    <row r="5" spans="1:3">
      <c s="4" r="A5" t="s">
        <v>347</v>
      </c>
      <c s="7" r="B5" t="n">
        <v>18163</v>
      </c>
      <c s="7" r="C5" t="n">
        <v>136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v>
      </c>
      <c s="2" r="B1" t="s">
        <v>68</v>
      </c>
      <c s="2" r="D1" t="s">
        <v>1</v>
      </c>
    </row>
    <row r="2" spans="1:5">
      <c s="2" r="B2" t="s">
        <v>2</v>
      </c>
      <c s="2" r="C2" t="s">
        <v>69</v>
      </c>
      <c s="2" r="D2" t="s">
        <v>2</v>
      </c>
      <c s="2" r="E2" t="s">
        <v>69</v>
      </c>
    </row>
    <row r="3" spans="1:5">
      <c s="3" r="A3" t="s">
        <v>70</v>
      </c>
    </row>
    <row r="4" spans="1:5">
      <c s="4" r="A4" t="s">
        <v>71</v>
      </c>
      <c s="7" r="B4" t="n">
        <v>400412</v>
      </c>
      <c s="7" r="C4" t="n">
        <v>113572</v>
      </c>
      <c s="7" r="D4" t="n">
        <v>737166</v>
      </c>
      <c s="7" r="E4" t="n">
        <v>222387</v>
      </c>
    </row>
    <row r="5" spans="1:5">
      <c s="4" r="A5" t="s">
        <v>72</v>
      </c>
      <c s="5" r="B5" t="n">
        <v>212870</v>
      </c>
      <c s="5" r="C5" t="n">
        <v>55183</v>
      </c>
      <c s="5" r="D5" t="n">
        <v>380415</v>
      </c>
      <c s="5" r="E5" t="n">
        <v>119229</v>
      </c>
    </row>
    <row r="6" spans="1:5">
      <c s="4" r="A6" t="s">
        <v>73</v>
      </c>
      <c s="5" r="B6" t="n">
        <v>187542</v>
      </c>
      <c s="5" r="C6" t="n">
        <v>58389</v>
      </c>
      <c s="5" r="D6" t="n">
        <v>356751</v>
      </c>
      <c s="5" r="E6" t="n">
        <v>103158</v>
      </c>
    </row>
    <row r="7" spans="1:5">
      <c s="3" r="A7" t="s">
        <v>74</v>
      </c>
    </row>
    <row r="8" spans="1:5">
      <c s="4" r="A8" t="s">
        <v>75</v>
      </c>
      <c s="5" r="B8" t="n">
        <v>30492</v>
      </c>
      <c s="5" r="C8" t="n">
        <v>11809</v>
      </c>
      <c s="5" r="D8" t="n">
        <v>52918</v>
      </c>
      <c s="5" r="E8" t="n">
        <v>20897</v>
      </c>
    </row>
    <row r="9" spans="1:5">
      <c s="4" r="A9" t="s">
        <v>76</v>
      </c>
      <c s="5" r="B9" t="n">
        <v>69690</v>
      </c>
      <c s="5" r="C9" t="n">
        <v>13311</v>
      </c>
      <c s="5" r="D9" t="n">
        <v>113557</v>
      </c>
      <c s="5" r="E9" t="n">
        <v>24584</v>
      </c>
    </row>
    <row r="10" spans="1:5">
      <c s="4" r="A10" t="s">
        <v>77</v>
      </c>
      <c s="5" r="B10" t="n">
        <v>14648</v>
      </c>
      <c s="5" r="C10" t="n">
        <v>7443</v>
      </c>
      <c s="5" r="D10" t="n">
        <v>27629</v>
      </c>
      <c s="5" r="E10" t="n">
        <v>16060</v>
      </c>
    </row>
    <row r="11" spans="1:5">
      <c s="4" r="A11" t="s">
        <v>78</v>
      </c>
      <c s="5" r="B11" t="n">
        <v>-7704</v>
      </c>
      <c s="5" r="C11" t="n">
        <v>0</v>
      </c>
      <c s="5" r="D11" t="n">
        <v>-7704</v>
      </c>
      <c s="5" r="E11" t="n">
        <v>0</v>
      </c>
    </row>
    <row r="12" spans="1:5">
      <c s="4" r="A12" t="s">
        <v>79</v>
      </c>
      <c s="5" r="B12" t="n">
        <v>107126</v>
      </c>
      <c s="5" r="C12" t="n">
        <v>32563</v>
      </c>
      <c s="5" r="D12" t="n">
        <v>186400</v>
      </c>
      <c s="5" r="E12" t="n">
        <v>61541</v>
      </c>
    </row>
    <row r="13" spans="1:5">
      <c s="4" r="A13" t="s">
        <v>80</v>
      </c>
      <c s="5" r="B13" t="n">
        <v>80416</v>
      </c>
      <c s="5" r="C13" t="n">
        <v>25826</v>
      </c>
      <c s="5" r="D13" t="n">
        <v>170351</v>
      </c>
      <c s="5" r="E13" t="n">
        <v>41617</v>
      </c>
    </row>
    <row r="14" spans="1:5">
      <c s="4" r="A14" t="s">
        <v>81</v>
      </c>
      <c s="5" r="B14" t="n">
        <v>-379</v>
      </c>
      <c s="5" r="C14" t="n">
        <v>-452</v>
      </c>
      <c s="5" r="D14" t="n">
        <v>-846</v>
      </c>
      <c s="5" r="E14" t="n">
        <v>-861</v>
      </c>
    </row>
    <row r="15" spans="1:5">
      <c s="4" r="A15" t="s">
        <v>82</v>
      </c>
      <c s="5" r="B15" t="n">
        <v>-45308</v>
      </c>
      <c s="5" r="C15" t="n">
        <v>-3687</v>
      </c>
      <c s="5" r="D15" t="n">
        <v>-58385</v>
      </c>
      <c s="5" r="E15" t="n">
        <v>-4906</v>
      </c>
    </row>
    <row r="16" spans="1:5">
      <c s="4" r="A16" t="s">
        <v>83</v>
      </c>
      <c s="5" r="B16" t="n">
        <v>34729</v>
      </c>
      <c s="5" r="C16" t="n">
        <v>21687</v>
      </c>
      <c s="5" r="D16" t="n">
        <v>111120</v>
      </c>
      <c s="5" r="E16" t="n">
        <v>35850</v>
      </c>
    </row>
    <row r="17" spans="1:5">
      <c s="4" r="A17" t="s">
        <v>84</v>
      </c>
      <c s="5" r="B17" t="n">
        <v>17048</v>
      </c>
      <c s="5" r="C17" t="n">
        <v>6934</v>
      </c>
      <c s="5" r="D17" t="n">
        <v>45442</v>
      </c>
      <c s="5" r="E17" t="n">
        <v>12225</v>
      </c>
    </row>
    <row r="18" spans="1:5">
      <c s="4" r="A18" t="s">
        <v>85</v>
      </c>
      <c s="5" r="B18" t="n">
        <v>17681</v>
      </c>
      <c s="5" r="C18" t="n">
        <v>14753</v>
      </c>
      <c s="5" r="D18" t="n">
        <v>65678</v>
      </c>
      <c s="5" r="E18" t="n">
        <v>23625</v>
      </c>
    </row>
    <row r="19" spans="1:5">
      <c s="4" r="A19" t="s">
        <v>86</v>
      </c>
      <c s="5" r="B19" t="n">
        <v>-1212</v>
      </c>
      <c s="5" r="C19" t="n">
        <v>-1327</v>
      </c>
      <c s="5" r="D19" t="n">
        <v>-2526</v>
      </c>
      <c s="5" r="E19" t="n">
        <v>-2640</v>
      </c>
    </row>
    <row r="20" spans="1:5">
      <c s="4" r="A20" t="s">
        <v>87</v>
      </c>
      <c s="5" r="B20" t="n">
        <v>-11244</v>
      </c>
      <c s="5" r="C20" t="n">
        <v>-10423</v>
      </c>
      <c s="5" r="D20" t="n">
        <v>-45907</v>
      </c>
      <c s="5" r="E20" t="n">
        <v>-16293</v>
      </c>
    </row>
    <row r="21" spans="1:5">
      <c s="4" r="A21" t="s">
        <v>88</v>
      </c>
      <c s="5" r="B21" t="n">
        <v>5225</v>
      </c>
      <c s="5" r="C21" t="n">
        <v>3003</v>
      </c>
      <c s="5" r="D21" t="n">
        <v>17245</v>
      </c>
      <c s="5" r="E21" t="n">
        <v>4692</v>
      </c>
    </row>
    <row r="22" spans="1:5">
      <c s="4" r="A22" t="s">
        <v>89</v>
      </c>
      <c s="5" r="B22" t="n">
        <v>1862</v>
      </c>
      <c s="5" r="C22" t="n">
        <v>1058</v>
      </c>
      <c s="5" r="D22" t="n">
        <v>7003</v>
      </c>
      <c s="5" r="E22" t="n">
        <v>1618</v>
      </c>
    </row>
    <row r="23" spans="1:5">
      <c s="4" r="A23" t="s">
        <v>90</v>
      </c>
      <c s="7" r="B23" t="n">
        <v>7087</v>
      </c>
      <c s="7" r="C23" t="n">
        <v>4061</v>
      </c>
      <c s="7" r="D23" t="n">
        <v>24248</v>
      </c>
      <c s="7" r="E23" t="n">
        <v>6310</v>
      </c>
    </row>
    <row r="24" spans="1:5">
      <c s="4" r="A24" t="s">
        <v>91</v>
      </c>
      <c s="9" r="B24" t="n">
        <v>0.09</v>
      </c>
      <c s="9" r="C24" t="n">
        <v>0.07000000000000001</v>
      </c>
      <c s="9" r="D24" t="n">
        <v>0.35</v>
      </c>
      <c s="9" r="E24" t="n">
        <v>0.12</v>
      </c>
    </row>
    <row r="25" spans="1:5">
      <c s="4" r="A25" t="s">
        <v>92</v>
      </c>
      <c s="9" r="B25" t="n">
        <v>0.07000000000000001</v>
      </c>
      <c s="9" r="C25" t="n">
        <v>0.07000000000000001</v>
      </c>
      <c s="9" r="D25" t="n">
        <v>0.29</v>
      </c>
      <c s="9" r="E25" t="n">
        <v>0.11</v>
      </c>
    </row>
    <row r="26" spans="1:5">
      <c s="4" r="A26" t="s">
        <v>93</v>
      </c>
      <c s="5" r="B26" t="n">
        <v>58548</v>
      </c>
      <c s="5" r="C26" t="n">
        <v>40193</v>
      </c>
      <c s="5" r="D26" t="n">
        <v>49922</v>
      </c>
      <c s="5" r="E26" t="n">
        <v>40174</v>
      </c>
    </row>
    <row r="27" spans="1:5">
      <c s="4" r="A27" t="s">
        <v>94</v>
      </c>
      <c s="5" r="B27" t="n">
        <v>95190</v>
      </c>
      <c s="5" r="C27" t="n">
        <v>60487</v>
      </c>
      <c s="5" r="D27" t="n">
        <v>82841</v>
      </c>
      <c s="5" r="E27" t="n">
        <v>599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8</v>
      </c>
      <c s="2" r="B1" t="s">
        <v>2</v>
      </c>
      <c s="2" r="C1" t="s">
        <v>25</v>
      </c>
    </row>
    <row r="2" spans="1:3">
      <c s="3" r="A2" t="s">
        <v>349</v>
      </c>
    </row>
    <row r="3" spans="1:3">
      <c s="4" r="A3" t="s">
        <v>350</v>
      </c>
      <c s="7" r="B3" t="n">
        <v>48254</v>
      </c>
      <c s="7" r="C3" t="n">
        <v>36225</v>
      </c>
    </row>
    <row r="4" spans="1:3">
      <c s="4" r="A4" t="s">
        <v>351</v>
      </c>
      <c s="5" r="B4" t="n">
        <v>-17309</v>
      </c>
      <c s="5" r="C4" t="n">
        <v>-9790</v>
      </c>
    </row>
    <row r="5" spans="1:3">
      <c s="4" r="A5" t="s">
        <v>33</v>
      </c>
      <c s="5" r="B5" t="n">
        <v>30945</v>
      </c>
      <c s="5" r="C5" t="n">
        <v>26435</v>
      </c>
    </row>
    <row r="6" spans="1:3">
      <c s="4" r="A6" t="s">
        <v>352</v>
      </c>
    </row>
    <row r="7" spans="1:3">
      <c s="3" r="A7" t="s">
        <v>349</v>
      </c>
    </row>
    <row r="8" spans="1:3">
      <c s="4" r="A8" t="s">
        <v>350</v>
      </c>
      <c s="5" r="B8" t="n">
        <v>38559</v>
      </c>
      <c s="5" r="C8" t="n">
        <v>28344</v>
      </c>
    </row>
    <row r="9" spans="1:3">
      <c s="4" r="A9" t="s">
        <v>353</v>
      </c>
    </row>
    <row r="10" spans="1:3">
      <c s="3" r="A10" t="s">
        <v>349</v>
      </c>
    </row>
    <row r="11" spans="1:3">
      <c s="4" r="A11" t="s">
        <v>350</v>
      </c>
      <c s="5" r="B11" t="n">
        <v>4180</v>
      </c>
      <c s="5" r="C11" t="n">
        <v>2891</v>
      </c>
    </row>
    <row r="12" spans="1:3">
      <c s="4" r="A12" t="s">
        <v>354</v>
      </c>
    </row>
    <row r="13" spans="1:3">
      <c s="3" r="A13" t="s">
        <v>349</v>
      </c>
    </row>
    <row r="14" spans="1:3">
      <c s="4" r="A14" t="s">
        <v>350</v>
      </c>
      <c s="5" r="B14" t="n">
        <v>1854</v>
      </c>
      <c s="5" r="C14" t="n">
        <v>1396</v>
      </c>
    </row>
    <row r="15" spans="1:3">
      <c s="4" r="A15" t="s">
        <v>355</v>
      </c>
    </row>
    <row r="16" spans="1:3">
      <c s="3" r="A16" t="s">
        <v>349</v>
      </c>
    </row>
    <row r="17" spans="1:3">
      <c s="4" r="A17" t="s">
        <v>350</v>
      </c>
      <c s="7" r="B17" t="n">
        <v>3661</v>
      </c>
      <c s="7" r="C17" t="n">
        <v>359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1"/>
  </cols>
  <sheetData>
    <row r="1" spans="1:2">
      <c s="1" r="A1" t="s">
        <v>356</v>
      </c>
      <c s="2" r="B1" t="s">
        <v>1</v>
      </c>
    </row>
    <row r="2" spans="1:2">
      <c s="2" r="B2" t="s">
        <v>290</v>
      </c>
    </row>
    <row r="3" spans="1:2">
      <c s="3" r="A3" t="s">
        <v>357</v>
      </c>
    </row>
    <row r="4" spans="1:2">
      <c s="4" r="A4" t="s">
        <v>358</v>
      </c>
      <c s="7" r="B4" t="n">
        <v>0</v>
      </c>
    </row>
    <row r="5" spans="1:2">
      <c s="4" r="A5" t="s">
        <v>359</v>
      </c>
      <c s="5" r="B5" t="n">
        <v>22562</v>
      </c>
    </row>
    <row r="6" spans="1:2">
      <c s="4" r="A6" t="s">
        <v>360</v>
      </c>
      <c s="5" r="B6" t="n">
        <v>-405</v>
      </c>
    </row>
    <row r="7" spans="1:2">
      <c s="4" r="A7" t="s">
        <v>361</v>
      </c>
      <c s="7" r="B7" t="n">
        <v>221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s>
  <sheetData>
    <row r="1" spans="1:4">
      <c s="1" r="A1" t="s">
        <v>362</v>
      </c>
      <c s="2" r="B1" t="s">
        <v>68</v>
      </c>
      <c s="2" r="C1" t="s">
        <v>1</v>
      </c>
    </row>
    <row r="2" spans="1:4">
      <c s="2" r="B2" t="s">
        <v>2</v>
      </c>
      <c s="2" r="C2" t="s">
        <v>2</v>
      </c>
      <c s="2" r="D2" t="s">
        <v>69</v>
      </c>
    </row>
    <row r="3" spans="1:4">
      <c s="3" r="A3" t="s">
        <v>363</v>
      </c>
    </row>
    <row r="4" spans="1:4">
      <c s="4" r="A4" t="s">
        <v>364</v>
      </c>
      <c s="7" r="B4" t="n">
        <v>13918</v>
      </c>
      <c s="7" r="C4" t="n">
        <v>13918</v>
      </c>
    </row>
    <row r="5" spans="1:4">
      <c s="4" r="A5" t="s">
        <v>365</v>
      </c>
      <c s="5" r="B5" t="n">
        <v>-655</v>
      </c>
      <c s="5" r="C5" t="n">
        <v>-655</v>
      </c>
    </row>
    <row r="6" spans="1:4">
      <c s="4" r="A6" t="s">
        <v>366</v>
      </c>
      <c s="5" r="B6" t="n">
        <v>13263</v>
      </c>
      <c s="5" r="C6" t="n">
        <v>13263</v>
      </c>
    </row>
    <row r="7" spans="1:4">
      <c s="4" r="A7" t="s">
        <v>106</v>
      </c>
      <c s="5" r="B7" t="n">
        <v>549</v>
      </c>
      <c s="5" r="C7" t="n">
        <v>655</v>
      </c>
      <c s="7" r="D7" t="n">
        <v>0</v>
      </c>
    </row>
    <row r="8" spans="1:4">
      <c s="4" r="A8" t="s">
        <v>367</v>
      </c>
    </row>
    <row r="9" spans="1:4">
      <c s="3" r="A9" t="s">
        <v>363</v>
      </c>
    </row>
    <row r="10" spans="1:4">
      <c s="4" r="A10" t="s">
        <v>364</v>
      </c>
      <c s="5" r="B10" t="n">
        <v>12640</v>
      </c>
      <c s="5" r="C10" t="n">
        <v>12640</v>
      </c>
    </row>
    <row r="11" spans="1:4">
      <c s="4" r="A11" t="s">
        <v>365</v>
      </c>
      <c s="5" r="B11" t="n">
        <v>-558</v>
      </c>
      <c s="5" r="C11" t="n">
        <v>-558</v>
      </c>
    </row>
    <row r="12" spans="1:4">
      <c s="4" r="A12" t="s">
        <v>366</v>
      </c>
      <c s="5" r="B12" t="n">
        <v>12082</v>
      </c>
      <c s="7" r="C12" t="n">
        <v>12082</v>
      </c>
    </row>
    <row r="13" spans="1:4">
      <c s="4" r="A13" t="s">
        <v>368</v>
      </c>
      <c s="4" r="C13" t="s">
        <v>369</v>
      </c>
    </row>
    <row r="14" spans="1:4">
      <c s="4" r="A14" t="s">
        <v>370</v>
      </c>
    </row>
    <row r="15" spans="1:4">
      <c s="3" r="A15" t="s">
        <v>363</v>
      </c>
    </row>
    <row r="16" spans="1:4">
      <c s="4" r="A16" t="s">
        <v>364</v>
      </c>
      <c s="5" r="B16" t="n">
        <v>1278</v>
      </c>
      <c s="7" r="C16" t="n">
        <v>1278</v>
      </c>
    </row>
    <row r="17" spans="1:4">
      <c s="4" r="A17" t="s">
        <v>365</v>
      </c>
      <c s="5" r="B17" t="n">
        <v>-97</v>
      </c>
      <c s="5" r="C17" t="n">
        <v>-97</v>
      </c>
    </row>
    <row r="18" spans="1:4">
      <c s="4" r="A18" t="s">
        <v>366</v>
      </c>
      <c s="7" r="B18" t="n">
        <v>1181</v>
      </c>
      <c s="7" r="C18" t="n">
        <v>1181</v>
      </c>
    </row>
    <row r="19" spans="1:4">
      <c s="4" r="A19" t="s">
        <v>368</v>
      </c>
      <c s="4" r="C19" t="s">
        <v>371</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s="1" r="A1" t="s">
        <v>372</v>
      </c>
      <c s="2" r="B1" t="s">
        <v>290</v>
      </c>
    </row>
    <row r="2" spans="1:2">
      <c s="3" r="A2" t="s">
        <v>363</v>
      </c>
    </row>
    <row r="3" spans="1:2">
      <c s="17" r="A3" t="n">
        <v>2015</v>
      </c>
      <c s="7" r="B3" t="n">
        <v>1047</v>
      </c>
    </row>
    <row r="4" spans="1:2">
      <c s="5" r="A4" t="n">
        <v>2016</v>
      </c>
      <c s="5" r="B4" t="n">
        <v>2087</v>
      </c>
    </row>
    <row r="5" spans="1:2">
      <c s="5" r="A5" t="n">
        <v>2017</v>
      </c>
      <c s="5" r="B5" t="n">
        <v>2036</v>
      </c>
    </row>
    <row r="6" spans="1:2">
      <c s="5" r="A6" t="n">
        <v>2018</v>
      </c>
      <c s="5" r="B6" t="n">
        <v>2036</v>
      </c>
    </row>
    <row r="7" spans="1:2">
      <c s="5" r="A7" t="n">
        <v>2019</v>
      </c>
      <c s="5" r="B7" t="n">
        <v>2036</v>
      </c>
    </row>
    <row r="8" spans="1:2">
      <c s="4" r="A8" t="s">
        <v>373</v>
      </c>
      <c s="5" r="B8" t="n">
        <v>4021</v>
      </c>
    </row>
    <row r="9" spans="1:2">
      <c s="4" r="A9" t="s">
        <v>366</v>
      </c>
      <c s="5" r="B9" t="n">
        <v>13263</v>
      </c>
    </row>
    <row r="10" spans="1:2">
      <c s="4" r="A10" t="s">
        <v>374</v>
      </c>
    </row>
    <row r="11" spans="1:2">
      <c s="3" r="A11" t="s">
        <v>363</v>
      </c>
    </row>
    <row r="12" spans="1:2">
      <c s="17" r="A12" t="n">
        <v>2015</v>
      </c>
      <c s="5" r="B12" t="n">
        <v>883</v>
      </c>
    </row>
    <row r="13" spans="1:2">
      <c s="5" r="A13" t="n">
        <v>2016</v>
      </c>
      <c s="5" r="B13" t="n">
        <v>1806</v>
      </c>
    </row>
    <row r="14" spans="1:2">
      <c s="5" r="A14" t="n">
        <v>2017</v>
      </c>
      <c s="5" r="B14" t="n">
        <v>1806</v>
      </c>
    </row>
    <row r="15" spans="1:2">
      <c s="5" r="A15" t="n">
        <v>2018</v>
      </c>
      <c s="5" r="B15" t="n">
        <v>1806</v>
      </c>
    </row>
    <row r="16" spans="1:2">
      <c s="5" r="A16" t="n">
        <v>2019</v>
      </c>
      <c s="5" r="B16" t="n">
        <v>1806</v>
      </c>
    </row>
    <row r="17" spans="1:2">
      <c s="4" r="A17" t="s">
        <v>373</v>
      </c>
      <c s="5" r="B17" t="n">
        <v>3975</v>
      </c>
    </row>
    <row r="18" spans="1:2">
      <c s="4" r="A18" t="s">
        <v>366</v>
      </c>
      <c s="5" r="B18" t="n">
        <v>12082</v>
      </c>
    </row>
    <row r="19" spans="1:2">
      <c s="4" r="A19" t="s">
        <v>375</v>
      </c>
    </row>
    <row r="20" spans="1:2">
      <c s="3" r="A20" t="s">
        <v>363</v>
      </c>
    </row>
    <row r="21" spans="1:2">
      <c s="17" r="A21" t="n">
        <v>2015</v>
      </c>
      <c s="5" r="B21" t="n">
        <v>164</v>
      </c>
    </row>
    <row r="22" spans="1:2">
      <c s="5" r="A22" t="n">
        <v>2016</v>
      </c>
      <c s="5" r="B22" t="n">
        <v>281</v>
      </c>
    </row>
    <row r="23" spans="1:2">
      <c s="5" r="A23" t="n">
        <v>2017</v>
      </c>
      <c s="5" r="B23" t="n">
        <v>230</v>
      </c>
    </row>
    <row r="24" spans="1:2">
      <c s="5" r="A24" t="n">
        <v>2018</v>
      </c>
      <c s="5" r="B24" t="n">
        <v>230</v>
      </c>
    </row>
    <row r="25" spans="1:2">
      <c s="5" r="A25" t="n">
        <v>2019</v>
      </c>
      <c s="5" r="B25" t="n">
        <v>230</v>
      </c>
    </row>
    <row r="26" spans="1:2">
      <c s="4" r="A26" t="s">
        <v>373</v>
      </c>
      <c s="5" r="B26" t="n">
        <v>46</v>
      </c>
    </row>
    <row r="27" spans="1:2">
      <c s="4" r="A27" t="s">
        <v>366</v>
      </c>
      <c s="7" r="B27" t="n">
        <v>118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6</v>
      </c>
      <c s="2" r="B1" t="s">
        <v>2</v>
      </c>
      <c s="2" r="C1" t="s">
        <v>25</v>
      </c>
    </row>
    <row r="2" spans="1:3">
      <c s="3" r="A2" t="s">
        <v>144</v>
      </c>
    </row>
    <row r="3" spans="1:3">
      <c s="4" r="A3" t="s">
        <v>377</v>
      </c>
      <c s="7" r="B3" t="n">
        <v>31063</v>
      </c>
      <c s="7" r="C3" t="n">
        <v>20098</v>
      </c>
    </row>
    <row r="4" spans="1:3">
      <c s="4" r="A4" t="s">
        <v>378</v>
      </c>
      <c s="5" r="B4" t="n">
        <v>10148</v>
      </c>
      <c s="5" r="C4" t="n">
        <v>4115</v>
      </c>
    </row>
    <row r="5" spans="1:3">
      <c s="4" r="A5" t="s">
        <v>379</v>
      </c>
      <c s="5" r="B5" t="n">
        <v>10132</v>
      </c>
      <c s="5" r="C5" t="n">
        <v>7679</v>
      </c>
    </row>
    <row r="6" spans="1:3">
      <c s="4" r="A6" t="s">
        <v>380</v>
      </c>
      <c s="5" r="B6" t="n">
        <v>4034</v>
      </c>
      <c s="5" r="C6" t="n">
        <v>2355</v>
      </c>
    </row>
    <row r="7" spans="1:3">
      <c s="4" r="A7" t="s">
        <v>381</v>
      </c>
      <c s="5" r="B7" t="n">
        <v>3040</v>
      </c>
      <c s="5" r="C7" t="n">
        <v>2291</v>
      </c>
    </row>
    <row r="8" spans="1:3">
      <c s="4" r="A8" t="s">
        <v>382</v>
      </c>
      <c s="5" r="B8" t="n">
        <v>2113</v>
      </c>
      <c s="5" r="C8" t="n">
        <v>9953</v>
      </c>
    </row>
    <row r="9" spans="1:3">
      <c s="4" r="A9" t="s">
        <v>383</v>
      </c>
      <c s="5" r="B9" t="n">
        <v>1864</v>
      </c>
      <c s="5" r="C9" t="n">
        <v>6391</v>
      </c>
    </row>
    <row r="10" spans="1:3">
      <c s="4" r="A10" t="s">
        <v>384</v>
      </c>
      <c s="5" r="B10" t="n">
        <v>0</v>
      </c>
      <c s="5" r="C10" t="n">
        <v>6242</v>
      </c>
    </row>
    <row r="11" spans="1:3">
      <c s="4" r="A11" t="s">
        <v>385</v>
      </c>
      <c s="5" r="B11" t="n">
        <v>17224</v>
      </c>
      <c s="5" r="C11" t="n">
        <v>11816</v>
      </c>
    </row>
    <row r="12" spans="1:3">
      <c s="4" r="A12" t="s">
        <v>41</v>
      </c>
      <c s="7" r="B12" t="n">
        <v>79618</v>
      </c>
      <c s="7" r="C12" t="n">
        <v>7094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6</v>
      </c>
      <c s="2" r="B1" t="s">
        <v>68</v>
      </c>
      <c s="2" r="D1" t="s">
        <v>1</v>
      </c>
    </row>
    <row r="2" spans="1:5">
      <c s="2" r="B2" t="s">
        <v>2</v>
      </c>
      <c s="2" r="C2" t="s">
        <v>69</v>
      </c>
      <c s="2" r="D2" t="s">
        <v>2</v>
      </c>
      <c s="2" r="E2" t="s">
        <v>69</v>
      </c>
    </row>
    <row r="3" spans="1:5">
      <c s="3" r="A3" t="s">
        <v>387</v>
      </c>
    </row>
    <row r="4" spans="1:5">
      <c s="4" r="A4" t="s">
        <v>337</v>
      </c>
      <c s="7" r="B4" t="n">
        <v>23251</v>
      </c>
      <c s="7" r="C4" t="n">
        <v>6740</v>
      </c>
      <c s="7" r="D4" t="n">
        <v>20098</v>
      </c>
      <c s="7" r="E4" t="n">
        <v>8480</v>
      </c>
    </row>
    <row r="5" spans="1:5">
      <c s="4" r="A5" t="s">
        <v>388</v>
      </c>
      <c s="5" r="B5" t="n">
        <v>14568</v>
      </c>
      <c s="5" r="C5" t="n">
        <v>2494</v>
      </c>
      <c s="5" r="D5" t="n">
        <v>22065</v>
      </c>
      <c s="5" r="E5" t="n">
        <v>2062</v>
      </c>
    </row>
    <row r="6" spans="1:5">
      <c s="4" r="A6" t="s">
        <v>389</v>
      </c>
      <c s="5" r="B6" t="n">
        <v>-6756</v>
      </c>
      <c s="5" r="C6" t="n">
        <v>-1609</v>
      </c>
      <c s="5" r="D6" t="n">
        <v>-11100</v>
      </c>
      <c s="5" r="E6" t="n">
        <v>-2917</v>
      </c>
    </row>
    <row r="7" spans="1:5">
      <c s="4" r="A7" t="s">
        <v>340</v>
      </c>
      <c s="7" r="B7" t="n">
        <v>31063</v>
      </c>
      <c s="7" r="C7" t="n">
        <v>7625</v>
      </c>
      <c s="7" r="D7" t="n">
        <v>31063</v>
      </c>
      <c s="7" r="E7" t="n">
        <v>76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0</v>
      </c>
      <c s="2" r="B1" t="s">
        <v>68</v>
      </c>
      <c s="2" r="D1" t="s">
        <v>1</v>
      </c>
    </row>
    <row r="2" spans="1:5">
      <c s="2" r="B2" t="s">
        <v>2</v>
      </c>
      <c s="2" r="C2" t="s">
        <v>69</v>
      </c>
      <c s="2" r="D2" t="s">
        <v>2</v>
      </c>
      <c s="2" r="E2" t="s">
        <v>69</v>
      </c>
    </row>
    <row r="3" spans="1:5">
      <c s="3" r="A3" t="s">
        <v>336</v>
      </c>
    </row>
    <row r="4" spans="1:5">
      <c s="4" r="A4" t="s">
        <v>337</v>
      </c>
      <c s="7" r="B4" t="n">
        <v>15104</v>
      </c>
      <c s="7" r="C4" t="n">
        <v>84239</v>
      </c>
      <c s="7" r="D4" t="n">
        <v>22476</v>
      </c>
      <c s="7" r="E4" t="n">
        <v>82938</v>
      </c>
    </row>
    <row r="5" spans="1:5">
      <c s="4" r="A5" t="s">
        <v>391</v>
      </c>
      <c s="5" r="B5" t="n">
        <v>0</v>
      </c>
      <c s="5" r="C5" t="n">
        <v>0</v>
      </c>
      <c s="5" r="D5" t="n">
        <v>0</v>
      </c>
      <c s="5" r="E5" t="n">
        <v>11561</v>
      </c>
    </row>
    <row r="6" spans="1:5">
      <c s="4" r="A6" t="s">
        <v>392</v>
      </c>
      <c s="5" r="B6" t="n">
        <v>0</v>
      </c>
      <c s="5" r="C6" t="n">
        <v>0</v>
      </c>
      <c s="5" r="D6" t="n">
        <v>-2040</v>
      </c>
      <c s="5" r="E6" t="n">
        <v>10602</v>
      </c>
    </row>
    <row r="7" spans="1:5">
      <c s="4" r="A7" t="s">
        <v>393</v>
      </c>
      <c s="5" r="B7" t="n">
        <v>69</v>
      </c>
      <c s="5" r="C7" t="n">
        <v>0</v>
      </c>
      <c s="5" r="D7" t="n">
        <v>-73</v>
      </c>
      <c s="5" r="E7" t="n">
        <v>505</v>
      </c>
    </row>
    <row r="8" spans="1:5">
      <c s="4" r="A8" t="s">
        <v>389</v>
      </c>
      <c s="5" r="B8" t="n">
        <v>-2279</v>
      </c>
      <c s="5" r="C8" t="n">
        <v>-27165</v>
      </c>
      <c s="5" r="D8" t="n">
        <v>-7469</v>
      </c>
      <c s="5" r="E8" t="n">
        <v>-48532</v>
      </c>
    </row>
    <row r="9" spans="1:5">
      <c s="4" r="A9" t="s">
        <v>340</v>
      </c>
      <c s="7" r="B9" t="n">
        <v>12894</v>
      </c>
      <c s="7" r="C9" t="n">
        <v>57074</v>
      </c>
      <c s="7" r="D9" t="n">
        <v>12894</v>
      </c>
      <c s="7" r="E9" t="n">
        <v>5707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s>
  <sheetData>
    <row r="1" spans="1:10">
      <c s="1" r="A1" t="s">
        <v>394</v>
      </c>
      <c s="2" r="B1" t="s">
        <v>395</v>
      </c>
      <c s="2" r="E1" t="s">
        <v>68</v>
      </c>
      <c s="2" r="G1" t="s">
        <v>1</v>
      </c>
    </row>
    <row r="2" spans="1:10">
      <c s="2" r="B2" t="s">
        <v>396</v>
      </c>
      <c s="2" r="C2" t="s">
        <v>397</v>
      </c>
      <c s="2" r="D2" t="s">
        <v>398</v>
      </c>
      <c s="2" r="E2" t="s">
        <v>290</v>
      </c>
      <c s="2" r="F2" t="s">
        <v>254</v>
      </c>
      <c s="2" r="G2" t="s">
        <v>290</v>
      </c>
      <c s="2" r="H2" t="s">
        <v>254</v>
      </c>
      <c s="2" r="I2" t="s">
        <v>307</v>
      </c>
      <c s="2" r="J2" t="s">
        <v>399</v>
      </c>
    </row>
    <row r="3" spans="1:10">
      <c s="3" r="A3" t="s">
        <v>400</v>
      </c>
    </row>
    <row r="4" spans="1:10">
      <c s="4" r="A4" t="s">
        <v>401</v>
      </c>
      <c s="7" r="E4" t="n">
        <v>400000</v>
      </c>
      <c s="7" r="F4" t="n">
        <v>500000</v>
      </c>
      <c s="7" r="G4" t="n">
        <v>900000</v>
      </c>
      <c s="7" r="H4" t="n">
        <v>900000</v>
      </c>
    </row>
    <row r="5" spans="1:10">
      <c s="4" r="A5" t="s">
        <v>402</v>
      </c>
    </row>
    <row r="6" spans="1:10">
      <c s="3" r="A6" t="s">
        <v>400</v>
      </c>
    </row>
    <row r="7" spans="1:10">
      <c s="4" r="A7" t="s">
        <v>403</v>
      </c>
      <c s="7" r="D7" t="n">
        <v>180000000</v>
      </c>
    </row>
    <row r="8" spans="1:10">
      <c s="4" r="A8" t="s">
        <v>404</v>
      </c>
      <c s="7" r="E8" t="n">
        <v>0</v>
      </c>
      <c s="7" r="G8" t="n">
        <v>0</v>
      </c>
      <c s="7" r="I8" t="n">
        <v>125000000</v>
      </c>
    </row>
    <row r="9" spans="1:10">
      <c s="4" r="A9" t="s">
        <v>405</v>
      </c>
      <c s="4" r="D9" t="s">
        <v>406</v>
      </c>
    </row>
    <row r="10" spans="1:10">
      <c s="4" r="A10" t="s">
        <v>407</v>
      </c>
      <c s="5" r="D10" t="n">
        <v>1</v>
      </c>
    </row>
    <row r="11" spans="1:10">
      <c s="4" r="A11" t="s">
        <v>408</v>
      </c>
      <c s="5" r="D11" t="n">
        <v>3</v>
      </c>
    </row>
    <row r="12" spans="1:10">
      <c s="4" r="A12" t="s">
        <v>409</v>
      </c>
      <c s="5" r="D12" t="n">
        <v>2</v>
      </c>
    </row>
    <row r="13" spans="1:10">
      <c s="4" r="A13" t="s">
        <v>410</v>
      </c>
      <c s="7" r="D13" t="n">
        <v>15000000</v>
      </c>
    </row>
    <row r="14" spans="1:10">
      <c s="4" r="A14" t="s">
        <v>411</v>
      </c>
      <c s="7" r="B14" t="n">
        <v>125000000</v>
      </c>
    </row>
    <row r="15" spans="1:10">
      <c s="4" r="A15" t="s">
        <v>412</v>
      </c>
    </row>
    <row r="16" spans="1:10">
      <c s="3" r="A16" t="s">
        <v>400</v>
      </c>
    </row>
    <row r="17" spans="1:10">
      <c s="4" r="A17" t="s">
        <v>413</v>
      </c>
      <c s="4" r="D17" t="s">
        <v>414</v>
      </c>
    </row>
    <row r="18" spans="1:10">
      <c s="4" r="A18" t="s">
        <v>415</v>
      </c>
    </row>
    <row r="19" spans="1:10">
      <c s="3" r="A19" t="s">
        <v>400</v>
      </c>
    </row>
    <row r="20" spans="1:10">
      <c s="4" r="A20" t="s">
        <v>413</v>
      </c>
      <c s="4" r="D20" t="s">
        <v>416</v>
      </c>
    </row>
    <row r="21" spans="1:10">
      <c s="4" r="A21" t="s">
        <v>417</v>
      </c>
    </row>
    <row r="22" spans="1:10">
      <c s="3" r="A22" t="s">
        <v>400</v>
      </c>
    </row>
    <row r="23" spans="1:10">
      <c s="4" r="A23" t="s">
        <v>418</v>
      </c>
      <c s="4" r="D23" t="s">
        <v>419</v>
      </c>
    </row>
    <row r="24" spans="1:10">
      <c s="4" r="A24" t="s">
        <v>420</v>
      </c>
    </row>
    <row r="25" spans="1:10">
      <c s="3" r="A25" t="s">
        <v>400</v>
      </c>
    </row>
    <row r="26" spans="1:10">
      <c s="4" r="A26" t="s">
        <v>418</v>
      </c>
      <c s="4" r="D26" t="s">
        <v>421</v>
      </c>
    </row>
    <row r="27" spans="1:10">
      <c s="4" r="A27" t="s">
        <v>422</v>
      </c>
    </row>
    <row r="28" spans="1:10">
      <c s="3" r="A28" t="s">
        <v>400</v>
      </c>
    </row>
    <row r="29" spans="1:10">
      <c s="4" r="A29" t="s">
        <v>418</v>
      </c>
      <c s="4" r="D29" t="s">
        <v>423</v>
      </c>
    </row>
    <row r="30" spans="1:10">
      <c s="4" r="A30" t="s">
        <v>424</v>
      </c>
    </row>
    <row r="31" spans="1:10">
      <c s="3" r="A31" t="s">
        <v>400</v>
      </c>
    </row>
    <row r="32" spans="1:10">
      <c s="4" r="A32" t="s">
        <v>425</v>
      </c>
      <c s="4" r="I32" t="s">
        <v>426</v>
      </c>
      <c s="4" r="J32" t="s">
        <v>426</v>
      </c>
    </row>
    <row r="33" spans="1:10">
      <c s="4" r="A33" t="s">
        <v>427</v>
      </c>
    </row>
    <row r="34" spans="1:10">
      <c s="3" r="A34" t="s">
        <v>400</v>
      </c>
    </row>
    <row r="35" spans="1:10">
      <c s="4" r="A35" t="s">
        <v>403</v>
      </c>
      <c s="7" r="C35" t="n">
        <v>50000000</v>
      </c>
    </row>
    <row r="36" spans="1:10">
      <c s="4" r="A36" t="s">
        <v>425</v>
      </c>
      <c s="4" r="E36" t="s">
        <v>428</v>
      </c>
      <c s="4" r="G36" t="s">
        <v>428</v>
      </c>
      <c s="4" r="I36" t="s">
        <v>428</v>
      </c>
    </row>
    <row r="37" spans="1:10">
      <c s="4" r="A37" t="s">
        <v>404</v>
      </c>
      <c s="7" r="E37" t="n">
        <v>0</v>
      </c>
      <c s="7" r="G37" t="n">
        <v>0</v>
      </c>
      <c s="7" r="I37" t="n">
        <v>8000000</v>
      </c>
    </row>
    <row r="38" spans="1:10">
      <c s="4" r="A38" t="s">
        <v>429</v>
      </c>
      <c s="4" r="C38" t="s">
        <v>430</v>
      </c>
    </row>
    <row r="39" spans="1:10">
      <c s="4" r="A39" t="s">
        <v>408</v>
      </c>
      <c s="5" r="C39" t="n">
        <v>3</v>
      </c>
    </row>
    <row r="40" spans="1:10">
      <c s="4" r="A40" t="s">
        <v>409</v>
      </c>
      <c s="5" r="C40" t="n">
        <v>2</v>
      </c>
    </row>
    <row r="41" spans="1:10">
      <c s="4" r="A41" t="s">
        <v>411</v>
      </c>
      <c s="5" r="G41" t="n">
        <v>8000000</v>
      </c>
    </row>
    <row r="42" spans="1:10">
      <c s="4" r="A42" t="s">
        <v>431</v>
      </c>
    </row>
    <row r="43" spans="1:10">
      <c s="3" r="A43" t="s">
        <v>400</v>
      </c>
    </row>
    <row r="44" spans="1:10">
      <c s="4" r="A44" t="s">
        <v>413</v>
      </c>
      <c s="4" r="C44" t="s">
        <v>414</v>
      </c>
    </row>
    <row r="45" spans="1:10">
      <c s="4" r="A45" t="s">
        <v>432</v>
      </c>
    </row>
    <row r="46" spans="1:10">
      <c s="3" r="A46" t="s">
        <v>400</v>
      </c>
    </row>
    <row r="47" spans="1:10">
      <c s="4" r="A47" t="s">
        <v>413</v>
      </c>
      <c s="4" r="C47" t="s">
        <v>416</v>
      </c>
    </row>
    <row r="48" spans="1:10">
      <c s="4" r="A48" t="s">
        <v>433</v>
      </c>
    </row>
    <row r="49" spans="1:10">
      <c s="3" r="A49" t="s">
        <v>400</v>
      </c>
    </row>
    <row r="50" spans="1:10">
      <c s="4" r="A50" t="s">
        <v>418</v>
      </c>
      <c s="4" r="C50" t="s">
        <v>434</v>
      </c>
    </row>
    <row r="51" spans="1:10">
      <c s="4" r="A51" t="s">
        <v>435</v>
      </c>
    </row>
    <row r="52" spans="1:10">
      <c s="3" r="A52" t="s">
        <v>400</v>
      </c>
    </row>
    <row r="53" spans="1:10">
      <c s="4" r="A53" t="s">
        <v>418</v>
      </c>
      <c s="4" r="C53" t="s">
        <v>414</v>
      </c>
    </row>
    <row r="54" spans="1:10">
      <c s="4" r="A54" t="s">
        <v>436</v>
      </c>
    </row>
    <row r="55" spans="1:10">
      <c s="3" r="A55" t="s">
        <v>400</v>
      </c>
    </row>
    <row r="56" spans="1:10">
      <c s="4" r="A56" t="s">
        <v>404</v>
      </c>
      <c s="7" r="E56" t="n">
        <v>3500000</v>
      </c>
      <c s="7" r="G56" t="n">
        <v>3500000</v>
      </c>
      <c s="7" r="I56" t="n">
        <v>2900000</v>
      </c>
    </row>
    <row r="57" spans="1:10">
      <c s="4" r="A57" t="s">
        <v>437</v>
      </c>
    </row>
    <row r="58" spans="1:10">
      <c s="3" r="A58" t="s">
        <v>400</v>
      </c>
    </row>
    <row r="59" spans="1:10">
      <c s="4" r="A59" t="s">
        <v>403</v>
      </c>
      <c s="7" r="D59" t="n">
        <v>50000000</v>
      </c>
    </row>
    <row r="60" spans="1:10">
      <c s="4" r="A60" t="s">
        <v>438</v>
      </c>
    </row>
    <row r="61" spans="1:10">
      <c s="3" r="A61" t="s">
        <v>400</v>
      </c>
    </row>
    <row r="62" spans="1:10">
      <c s="4" r="A62" t="s">
        <v>403</v>
      </c>
      <c s="7" r="C62" t="n">
        <v>10000000</v>
      </c>
    </row>
    <row r="63" spans="1:10">
      <c s="4" r="A63" t="s">
        <v>439</v>
      </c>
    </row>
    <row r="64" spans="1:10">
      <c s="3" r="A64" t="s">
        <v>400</v>
      </c>
    </row>
    <row r="65" spans="1:10">
      <c s="4" r="A65" t="s">
        <v>403</v>
      </c>
      <c s="7" r="D65" t="n">
        <v>25000000</v>
      </c>
    </row>
    <row r="66" spans="1:10">
      <c s="4" r="A66" t="s">
        <v>440</v>
      </c>
    </row>
    <row r="67" spans="1:10">
      <c s="3" r="A67" t="s">
        <v>400</v>
      </c>
    </row>
    <row r="68" spans="1:10">
      <c s="4" r="A68" t="s">
        <v>403</v>
      </c>
      <c s="7" r="C68" t="n">
        <v>10000000</v>
      </c>
    </row>
  </sheetData>
  <mergeCells count="4">
    <mergeCell ref="A1:A2"/>
    <mergeCell ref="B1:D1"/>
    <mergeCell ref="E1:F1"/>
    <mergeCell ref="G1:H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1"/>
    <col customWidth="1" max="6" min="6" width="21"/>
    <col customWidth="1" max="7" min="7" width="21"/>
    <col customWidth="1" max="8" min="8" width="21"/>
    <col customWidth="1" max="9" min="9" width="21"/>
  </cols>
  <sheetData>
    <row r="1" spans="1:9">
      <c s="1" r="A1" t="s">
        <v>441</v>
      </c>
      <c s="2" r="B1" t="s">
        <v>442</v>
      </c>
      <c s="2" r="C1" t="s">
        <v>443</v>
      </c>
      <c s="2" r="D1" t="s">
        <v>444</v>
      </c>
      <c s="2" r="E1" t="s">
        <v>290</v>
      </c>
      <c s="2" r="F1" t="s">
        <v>254</v>
      </c>
      <c s="2" r="G1" t="s">
        <v>290</v>
      </c>
      <c s="2" r="H1" t="s">
        <v>254</v>
      </c>
      <c s="2" r="I1" t="s">
        <v>307</v>
      </c>
    </row>
    <row r="2" spans="1:9">
      <c s="3" r="A2" t="s">
        <v>445</v>
      </c>
    </row>
    <row r="3" spans="1:9">
      <c s="4" r="A3" t="s">
        <v>446</v>
      </c>
      <c s="18" r="E3" t="n">
        <v>1.5</v>
      </c>
      <c s="18" r="F3" t="n">
        <v>1.1</v>
      </c>
      <c s="18" r="G3" t="n">
        <v>2.6</v>
      </c>
      <c s="18" r="H3" t="n">
        <v>2.2</v>
      </c>
    </row>
    <row r="4" spans="1:9">
      <c s="4" r="A4" t="s">
        <v>447</v>
      </c>
    </row>
    <row r="5" spans="1:9">
      <c s="3" r="A5" t="s">
        <v>445</v>
      </c>
    </row>
    <row r="6" spans="1:9">
      <c s="4" r="A6" t="s">
        <v>448</v>
      </c>
      <c s="18" r="E6" t="n">
        <v>344.1</v>
      </c>
      <c s="18" r="G6" t="n">
        <v>344.1</v>
      </c>
      <c s="7" r="I6" t="n">
        <v>257</v>
      </c>
    </row>
    <row r="7" spans="1:9">
      <c s="4" r="A7" t="s">
        <v>449</v>
      </c>
    </row>
    <row r="8" spans="1:9">
      <c s="3" r="A8" t="s">
        <v>450</v>
      </c>
    </row>
    <row r="9" spans="1:9">
      <c s="4" r="A9" t="s">
        <v>451</v>
      </c>
      <c s="5" r="D9" t="n">
        <v>3</v>
      </c>
    </row>
    <row r="10" spans="1:9">
      <c s="4" r="A10" t="s">
        <v>452</v>
      </c>
    </row>
    <row r="11" spans="1:9">
      <c s="3" r="A11" t="s">
        <v>450</v>
      </c>
    </row>
    <row r="12" spans="1:9">
      <c s="4" r="A12" t="s">
        <v>451</v>
      </c>
      <c s="5" r="B12" t="n">
        <v>6</v>
      </c>
    </row>
    <row r="13" spans="1:9">
      <c s="4" r="A13" t="s">
        <v>453</v>
      </c>
      <c s="5" r="C13" t="n">
        <v>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54</v>
      </c>
      <c s="2" r="B1" t="s">
        <v>290</v>
      </c>
    </row>
    <row r="2" spans="1:2">
      <c s="3" r="A2" t="s">
        <v>455</v>
      </c>
    </row>
    <row r="3" spans="1:2">
      <c s="17" r="A3" t="n">
        <v>2015</v>
      </c>
      <c s="7" r="B3" t="n">
        <v>3633</v>
      </c>
    </row>
    <row r="4" spans="1:2">
      <c s="5" r="A4" t="n">
        <v>2016</v>
      </c>
      <c s="5" r="B4" t="n">
        <v>13106</v>
      </c>
    </row>
    <row r="5" spans="1:2">
      <c s="5" r="A5" t="n">
        <v>2017</v>
      </c>
      <c s="5" r="B5" t="n">
        <v>16905</v>
      </c>
    </row>
    <row r="6" spans="1:2">
      <c s="5" r="A6" t="n">
        <v>2018</v>
      </c>
      <c s="5" r="B6" t="n">
        <v>16926</v>
      </c>
    </row>
    <row r="7" spans="1:2">
      <c s="5" r="A7" t="n">
        <v>2019</v>
      </c>
      <c s="5" r="B7" t="n">
        <v>16263</v>
      </c>
    </row>
    <row r="8" spans="1:2">
      <c s="4" r="A8" t="s">
        <v>373</v>
      </c>
      <c s="5" r="B8" t="n">
        <v>56294</v>
      </c>
    </row>
    <row r="9" spans="1:2">
      <c s="4" r="A9" t="s">
        <v>285</v>
      </c>
      <c s="7" r="B9" t="n">
        <v>1231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5</v>
      </c>
      <c s="2" r="B1" t="s">
        <v>68</v>
      </c>
      <c s="2" r="D1" t="s">
        <v>1</v>
      </c>
    </row>
    <row r="2" spans="1:5">
      <c s="2" r="B2" t="s">
        <v>2</v>
      </c>
      <c s="2" r="C2" t="s">
        <v>69</v>
      </c>
      <c s="2" r="D2" t="s">
        <v>2</v>
      </c>
      <c s="2" r="E2" t="s">
        <v>69</v>
      </c>
    </row>
    <row r="3" spans="1:5">
      <c s="3" r="A3" t="s">
        <v>96</v>
      </c>
    </row>
    <row r="4" spans="1:5">
      <c s="4" r="A4" t="s">
        <v>85</v>
      </c>
      <c s="7" r="B4" t="n">
        <v>17681</v>
      </c>
      <c s="7" r="C4" t="n">
        <v>14753</v>
      </c>
      <c s="7" r="D4" t="n">
        <v>65678</v>
      </c>
      <c s="7" r="E4" t="n">
        <v>23625</v>
      </c>
    </row>
    <row r="5" spans="1:5">
      <c s="3" r="A5" t="s">
        <v>97</v>
      </c>
    </row>
    <row r="6" spans="1:5">
      <c s="4" r="A6" t="s">
        <v>98</v>
      </c>
      <c s="5" r="B6" t="n">
        <v>41</v>
      </c>
      <c s="5" r="C6" t="n">
        <v>7</v>
      </c>
      <c s="5" r="D6" t="n">
        <v>85</v>
      </c>
      <c s="5" r="E6" t="n">
        <v>12</v>
      </c>
    </row>
    <row r="7" spans="1:5">
      <c s="4" r="A7" t="s">
        <v>99</v>
      </c>
      <c s="7" r="B7" t="n">
        <v>17722</v>
      </c>
      <c s="7" r="C7" t="n">
        <v>14760</v>
      </c>
      <c s="7" r="D7" t="n">
        <v>65763</v>
      </c>
      <c s="7" r="E7" t="n">
        <v>236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8"/>
  </cols>
  <sheetData>
    <row r="1" spans="1:3">
      <c s="1" r="A1" t="s">
        <v>456</v>
      </c>
      <c s="2" r="B1" t="s">
        <v>2</v>
      </c>
      <c s="2" r="C1" t="s">
        <v>25</v>
      </c>
    </row>
    <row r="2" spans="1:3">
      <c s="3" r="A2" t="s">
        <v>457</v>
      </c>
    </row>
    <row r="3" spans="1:3">
      <c s="4" r="A3" t="s">
        <v>458</v>
      </c>
      <c s="5" r="B3" t="n">
        <v>0</v>
      </c>
      <c s="5" r="C3" t="n">
        <v>144528912</v>
      </c>
    </row>
    <row r="4" spans="1:3">
      <c s="4" r="A4" t="s">
        <v>459</v>
      </c>
      <c s="5" r="B4" t="n">
        <v>0</v>
      </c>
      <c s="5" r="C4" t="n">
        <v>139851483</v>
      </c>
    </row>
    <row r="5" spans="1:3">
      <c s="4" r="A5" t="s">
        <v>460</v>
      </c>
      <c s="7" r="B5" t="n">
        <v>0</v>
      </c>
      <c s="7" r="C5" t="n">
        <v>67814</v>
      </c>
    </row>
    <row r="6" spans="1:3">
      <c s="4" r="A6" t="s">
        <v>461</v>
      </c>
      <c s="7" r="C6" t="n">
        <v>66619</v>
      </c>
    </row>
    <row r="7" spans="1:3">
      <c s="4" r="A7" t="s">
        <v>462</v>
      </c>
    </row>
    <row r="8" spans="1:3">
      <c s="3" r="A8" t="s">
        <v>457</v>
      </c>
    </row>
    <row r="9" spans="1:3">
      <c s="4" r="A9" t="s">
        <v>458</v>
      </c>
      <c s="5" r="C9" t="n">
        <v>10200000</v>
      </c>
    </row>
    <row r="10" spans="1:3">
      <c s="4" r="A10" t="s">
        <v>459</v>
      </c>
      <c s="5" r="C10" t="n">
        <v>10200000</v>
      </c>
    </row>
    <row r="11" spans="1:3">
      <c s="4" r="A11" t="s">
        <v>463</v>
      </c>
      <c s="19" r="C11" t="n">
        <v>0.04166666667</v>
      </c>
    </row>
    <row r="12" spans="1:3">
      <c s="4" r="A12" t="s">
        <v>460</v>
      </c>
      <c s="7" r="C12" t="n">
        <v>421</v>
      </c>
    </row>
    <row r="13" spans="1:3">
      <c s="4" r="A13" t="s">
        <v>461</v>
      </c>
      <c s="7" r="C13" t="n">
        <v>425</v>
      </c>
    </row>
    <row r="14" spans="1:3">
      <c s="4" r="A14" t="s">
        <v>464</v>
      </c>
    </row>
    <row r="15" spans="1:3">
      <c s="3" r="A15" t="s">
        <v>457</v>
      </c>
    </row>
    <row r="16" spans="1:3">
      <c s="4" r="A16" t="s">
        <v>458</v>
      </c>
      <c s="5" r="C16" t="n">
        <v>22369000</v>
      </c>
    </row>
    <row r="17" spans="1:3">
      <c s="4" r="A17" t="s">
        <v>459</v>
      </c>
      <c s="5" r="C17" t="n">
        <v>22369000</v>
      </c>
    </row>
    <row r="18" spans="1:3">
      <c s="4" r="A18" t="s">
        <v>463</v>
      </c>
      <c s="19" r="C18" t="n">
        <v>0.09164666667</v>
      </c>
    </row>
    <row r="19" spans="1:3">
      <c s="4" r="A19" t="s">
        <v>460</v>
      </c>
      <c s="7" r="C19" t="n">
        <v>2000</v>
      </c>
    </row>
    <row r="20" spans="1:3">
      <c s="4" r="A20" t="s">
        <v>461</v>
      </c>
      <c s="7" r="C20" t="n">
        <v>2050</v>
      </c>
    </row>
    <row r="21" spans="1:3">
      <c s="4" r="A21" t="s">
        <v>265</v>
      </c>
    </row>
    <row r="22" spans="1:3">
      <c s="3" r="A22" t="s">
        <v>457</v>
      </c>
    </row>
    <row r="23" spans="1:3">
      <c s="4" r="A23" t="s">
        <v>458</v>
      </c>
      <c s="5" r="C23" t="n">
        <v>42360000</v>
      </c>
    </row>
    <row r="24" spans="1:3">
      <c s="4" r="A24" t="s">
        <v>459</v>
      </c>
      <c s="5" r="C24" t="n">
        <v>42052000</v>
      </c>
    </row>
    <row r="25" spans="1:3">
      <c s="4" r="A25" t="s">
        <v>463</v>
      </c>
      <c s="8" r="C25" t="n">
        <v>0.2158</v>
      </c>
    </row>
    <row r="26" spans="1:3">
      <c s="4" r="A26" t="s">
        <v>460</v>
      </c>
      <c s="7" r="C26" t="n">
        <v>10533</v>
      </c>
    </row>
    <row r="27" spans="1:3">
      <c s="4" r="A27" t="s">
        <v>461</v>
      </c>
      <c s="7" r="C27" t="n">
        <v>9075</v>
      </c>
    </row>
    <row r="28" spans="1:3">
      <c s="4" r="A28" t="s">
        <v>267</v>
      </c>
    </row>
    <row r="29" spans="1:3">
      <c s="3" r="A29" t="s">
        <v>457</v>
      </c>
    </row>
    <row r="30" spans="1:3">
      <c s="4" r="A30" t="s">
        <v>458</v>
      </c>
      <c s="5" r="C30" t="n">
        <v>39600000</v>
      </c>
    </row>
    <row r="31" spans="1:3">
      <c s="4" r="A31" t="s">
        <v>459</v>
      </c>
      <c s="5" r="C31" t="n">
        <v>36080000</v>
      </c>
    </row>
    <row r="32" spans="1:3">
      <c s="4" r="A32" t="s">
        <v>463</v>
      </c>
      <c s="20" r="C32" t="n">
        <v>0.33452</v>
      </c>
    </row>
    <row r="33" spans="1:3">
      <c s="4" r="A33" t="s">
        <v>460</v>
      </c>
      <c s="7" r="C33" t="n">
        <v>12049</v>
      </c>
    </row>
    <row r="34" spans="1:3">
      <c s="4" r="A34" t="s">
        <v>461</v>
      </c>
      <c s="7" r="C34" t="n">
        <v>12069</v>
      </c>
    </row>
    <row r="35" spans="1:3">
      <c s="4" r="A35" t="s">
        <v>465</v>
      </c>
    </row>
    <row r="36" spans="1:3">
      <c s="3" r="A36" t="s">
        <v>457</v>
      </c>
    </row>
    <row r="37" spans="1:3">
      <c s="4" r="A37" t="s">
        <v>458</v>
      </c>
      <c s="5" r="C37" t="n">
        <v>30000000</v>
      </c>
    </row>
    <row r="38" spans="1:3">
      <c s="4" r="A38" t="s">
        <v>459</v>
      </c>
      <c s="5" r="C38" t="n">
        <v>29150000</v>
      </c>
    </row>
    <row r="39" spans="1:3">
      <c s="4" r="A39" t="s">
        <v>463</v>
      </c>
      <c s="21" r="C39" t="n">
        <v>1.4751333333</v>
      </c>
    </row>
    <row r="40" spans="1:3">
      <c s="4" r="A40" t="s">
        <v>460</v>
      </c>
      <c s="7" r="C40" t="n">
        <v>42811</v>
      </c>
    </row>
    <row r="41" spans="1:3">
      <c s="4" r="A41" t="s">
        <v>461</v>
      </c>
      <c s="7" r="C41" t="n">
        <v>43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6</v>
      </c>
      <c s="2" r="B1" t="s">
        <v>2</v>
      </c>
      <c s="2" r="C1" t="s">
        <v>25</v>
      </c>
    </row>
    <row r="2" spans="1:3">
      <c s="3" r="A2" t="s">
        <v>467</v>
      </c>
    </row>
    <row r="3" spans="1:3">
      <c s="4" r="A3" t="s">
        <v>468</v>
      </c>
      <c s="5" r="C3" t="n">
        <v>1955</v>
      </c>
    </row>
    <row r="4" spans="1:3">
      <c s="4" r="A4" t="s">
        <v>469</v>
      </c>
      <c s="7" r="B4" t="n">
        <v>0</v>
      </c>
      <c s="7" r="C4" t="n">
        <v>15797</v>
      </c>
    </row>
    <row r="5" spans="1:3">
      <c s="4" r="A5" t="s">
        <v>265</v>
      </c>
    </row>
    <row r="6" spans="1:3">
      <c s="3" r="A6" t="s">
        <v>467</v>
      </c>
    </row>
    <row r="7" spans="1:3">
      <c s="4" r="A7" t="s">
        <v>468</v>
      </c>
      <c s="5" r="C7" t="n">
        <v>278</v>
      </c>
    </row>
    <row r="8" spans="1:3">
      <c s="4" r="A8" t="s">
        <v>469</v>
      </c>
      <c s="7" r="C8" t="n">
        <v>2351</v>
      </c>
    </row>
    <row r="9" spans="1:3">
      <c s="4" r="A9" t="s">
        <v>470</v>
      </c>
      <c s="9" r="C9" t="n">
        <v>0.22</v>
      </c>
    </row>
    <row r="10" spans="1:3">
      <c s="4" r="A10" t="s">
        <v>471</v>
      </c>
    </row>
    <row r="11" spans="1:3">
      <c s="3" r="A11" t="s">
        <v>467</v>
      </c>
    </row>
    <row r="12" spans="1:3">
      <c s="4" r="A12" t="s">
        <v>468</v>
      </c>
      <c s="5" r="C12" t="n">
        <v>57</v>
      </c>
    </row>
    <row r="13" spans="1:3">
      <c s="4" r="A13" t="s">
        <v>469</v>
      </c>
      <c s="7" r="C13" t="n">
        <v>475</v>
      </c>
    </row>
    <row r="14" spans="1:3">
      <c s="4" r="A14" t="s">
        <v>470</v>
      </c>
      <c s="9" r="C14" t="n">
        <v>0.33</v>
      </c>
    </row>
    <row r="15" spans="1:3">
      <c s="4" r="A15" t="s">
        <v>472</v>
      </c>
    </row>
    <row r="16" spans="1:3">
      <c s="3" r="A16" t="s">
        <v>467</v>
      </c>
    </row>
    <row r="17" spans="1:3">
      <c s="4" r="A17" t="s">
        <v>468</v>
      </c>
      <c s="5" r="C17" t="n">
        <v>1215</v>
      </c>
    </row>
    <row r="18" spans="1:3">
      <c s="4" r="A18" t="s">
        <v>469</v>
      </c>
      <c s="7" r="C18" t="n">
        <v>9728</v>
      </c>
    </row>
    <row r="19" spans="1:3">
      <c s="4" r="A19" t="s">
        <v>470</v>
      </c>
      <c s="9" r="C19" t="n">
        <v>0.67</v>
      </c>
    </row>
    <row r="20" spans="1:3">
      <c s="4" r="A20" t="s">
        <v>473</v>
      </c>
    </row>
    <row r="21" spans="1:3">
      <c s="3" r="A21" t="s">
        <v>467</v>
      </c>
    </row>
    <row r="22" spans="1:3">
      <c s="4" r="A22" t="s">
        <v>468</v>
      </c>
      <c s="5" r="C22" t="n">
        <v>405</v>
      </c>
    </row>
    <row r="23" spans="1:3">
      <c s="4" r="A23" t="s">
        <v>469</v>
      </c>
      <c s="7" r="C23" t="n">
        <v>3243</v>
      </c>
    </row>
    <row r="24" spans="1:3">
      <c s="4" r="A24" t="s">
        <v>470</v>
      </c>
      <c s="9" r="C24" t="n">
        <v>0.6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74</v>
      </c>
      <c s="2" r="B1" t="s">
        <v>475</v>
      </c>
      <c s="2" r="C1" t="s">
        <v>2</v>
      </c>
      <c s="2" r="D1" t="s">
        <v>69</v>
      </c>
    </row>
    <row r="2" spans="1:4">
      <c s="4" r="A2" t="s">
        <v>23</v>
      </c>
    </row>
    <row r="3" spans="1:4">
      <c s="3" r="A3" t="s">
        <v>457</v>
      </c>
    </row>
    <row r="4" spans="1:4">
      <c s="4" r="A4" t="s">
        <v>476</v>
      </c>
      <c s="5" r="B4" t="n">
        <v>139851483</v>
      </c>
    </row>
    <row r="5" spans="1:4">
      <c s="4" r="A5" t="s">
        <v>265</v>
      </c>
    </row>
    <row r="6" spans="1:4">
      <c s="3" r="A6" t="s">
        <v>457</v>
      </c>
    </row>
    <row r="7" spans="1:4">
      <c s="4" r="A7" t="s">
        <v>266</v>
      </c>
      <c s="5" r="B7" t="n">
        <v>274992</v>
      </c>
    </row>
    <row r="8" spans="1:4">
      <c s="4" r="A8" t="s">
        <v>477</v>
      </c>
      <c s="5" r="B8" t="n">
        <v>277992</v>
      </c>
    </row>
    <row r="9" spans="1:4">
      <c s="4" r="A9" t="s">
        <v>478</v>
      </c>
      <c s="5" r="B9" t="n">
        <v>3000</v>
      </c>
    </row>
    <row r="10" spans="1:4">
      <c s="4" r="A10" t="s">
        <v>267</v>
      </c>
    </row>
    <row r="11" spans="1:4">
      <c s="3" r="A11" t="s">
        <v>457</v>
      </c>
    </row>
    <row r="12" spans="1:4">
      <c s="4" r="A12" t="s">
        <v>266</v>
      </c>
      <c s="5" r="B12" t="n">
        <v>1210591</v>
      </c>
    </row>
    <row r="13" spans="1:4">
      <c s="4" r="A13" t="s">
        <v>477</v>
      </c>
      <c s="5" r="B13" t="n">
        <v>1251357</v>
      </c>
    </row>
    <row r="14" spans="1:4">
      <c s="4" r="A14" t="s">
        <v>478</v>
      </c>
      <c s="5" r="B14" t="n">
        <v>40766</v>
      </c>
    </row>
    <row r="15" spans="1:4">
      <c s="4" r="A15" t="s">
        <v>479</v>
      </c>
    </row>
    <row r="16" spans="1:4">
      <c s="3" r="A16" t="s">
        <v>457</v>
      </c>
    </row>
    <row r="17" spans="1:4">
      <c s="4" r="A17" t="s">
        <v>480</v>
      </c>
      <c s="5" r="C17" t="n">
        <v>425643</v>
      </c>
    </row>
    <row r="18" spans="1:4">
      <c s="4" r="A18" t="s">
        <v>470</v>
      </c>
      <c s="9" r="D18" t="n">
        <v>0.6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20"/>
    <col customWidth="1" max="3" min="3" width="46"/>
    <col customWidth="1" max="4" min="4" width="31"/>
    <col customWidth="1" max="5" min="5" width="46"/>
    <col customWidth="1" max="6" min="6" width="31"/>
    <col customWidth="1" max="7" min="7" width="21"/>
    <col customWidth="1" max="8" min="8" width="29"/>
    <col customWidth="1" max="9" min="9" width="30"/>
  </cols>
  <sheetData>
    <row r="1" spans="1:9">
      <c s="1" r="A1" t="s">
        <v>481</v>
      </c>
      <c s="2" r="B1" t="s">
        <v>395</v>
      </c>
      <c s="2" r="C1" t="s">
        <v>68</v>
      </c>
      <c s="2" r="E1" t="s">
        <v>1</v>
      </c>
      <c s="2" r="G1" t="s">
        <v>482</v>
      </c>
    </row>
    <row r="2" spans="1:9">
      <c s="2" r="B2" t="s">
        <v>483</v>
      </c>
      <c s="2" r="C2" t="s">
        <v>252</v>
      </c>
      <c s="2" r="D2" t="s">
        <v>484</v>
      </c>
      <c s="2" r="E2" t="s">
        <v>252</v>
      </c>
      <c s="2" r="F2" t="s">
        <v>484</v>
      </c>
      <c s="2" r="G2" t="s">
        <v>485</v>
      </c>
      <c s="2" r="H2" t="s">
        <v>486</v>
      </c>
      <c s="2" r="I2" t="s">
        <v>487</v>
      </c>
    </row>
    <row r="3" spans="1:9">
      <c s="3" r="A3" t="s">
        <v>255</v>
      </c>
    </row>
    <row r="4" spans="1:9">
      <c s="4" r="A4" t="s">
        <v>488</v>
      </c>
      <c s="5" r="C4" t="n">
        <v>10000000</v>
      </c>
      <c s="5" r="E4" t="n">
        <v>10000000</v>
      </c>
    </row>
    <row r="5" spans="1:9">
      <c s="4" r="A5" t="s">
        <v>489</v>
      </c>
      <c s="8" r="C5" t="n">
        <v>0.0001</v>
      </c>
      <c s="8" r="E5" t="n">
        <v>0.0001</v>
      </c>
    </row>
    <row r="6" spans="1:9">
      <c s="4" r="A6" t="s">
        <v>64</v>
      </c>
      <c s="5" r="I6" t="n">
        <v>40875583</v>
      </c>
    </row>
    <row r="7" spans="1:9">
      <c s="4" r="A7" t="s">
        <v>65</v>
      </c>
      <c s="5" r="I7" t="n">
        <v>40875583</v>
      </c>
    </row>
    <row r="8" spans="1:9">
      <c s="4" r="A8" t="s">
        <v>257</v>
      </c>
      <c s="5" r="C8" t="n">
        <v>2</v>
      </c>
      <c s="5" r="E8" t="n">
        <v>2</v>
      </c>
      <c s="5" r="H8" t="n">
        <v>2</v>
      </c>
    </row>
    <row r="9" spans="1:9">
      <c s="4" r="A9" t="s">
        <v>63</v>
      </c>
      <c s="5" r="I9" t="n">
        <v>230400000</v>
      </c>
    </row>
    <row r="10" spans="1:9">
      <c s="3" r="A10" t="s">
        <v>490</v>
      </c>
    </row>
    <row r="11" spans="1:9">
      <c s="4" r="A11" t="s">
        <v>491</v>
      </c>
      <c s="7" r="C11" t="n">
        <v>7747</v>
      </c>
      <c s="7" r="D11" t="n">
        <v>661</v>
      </c>
      <c s="7" r="E11" t="n">
        <v>12650</v>
      </c>
      <c s="7" r="F11" t="n">
        <v>975</v>
      </c>
    </row>
    <row r="12" spans="1:9">
      <c s="4" r="A12" t="s">
        <v>492</v>
      </c>
    </row>
    <row r="13" spans="1:9">
      <c s="3" r="A13" t="s">
        <v>490</v>
      </c>
    </row>
    <row r="14" spans="1:9">
      <c s="4" r="A14" t="s">
        <v>493</v>
      </c>
      <c s="5" r="C14" t="n">
        <v>4700</v>
      </c>
      <c s="7" r="D14" t="n">
        <v>300</v>
      </c>
      <c s="5" r="E14" t="n">
        <v>6500</v>
      </c>
      <c s="7" r="F14" t="n">
        <v>500</v>
      </c>
    </row>
    <row r="15" spans="1:9">
      <c s="4" r="A15" t="s">
        <v>494</v>
      </c>
      <c s="5" r="C15" t="n">
        <v>82000</v>
      </c>
      <c s="7" r="E15" t="n">
        <v>82000</v>
      </c>
    </row>
    <row r="16" spans="1:9">
      <c s="4" r="A16" t="s">
        <v>495</v>
      </c>
      <c s="4" r="E16" t="s">
        <v>496</v>
      </c>
    </row>
    <row r="17" spans="1:9">
      <c s="4" r="A17" t="s">
        <v>497</v>
      </c>
    </row>
    <row r="18" spans="1:9">
      <c s="3" r="A18" t="s">
        <v>490</v>
      </c>
    </row>
    <row r="19" spans="1:9">
      <c s="4" r="A19" t="s">
        <v>498</v>
      </c>
      <c s="5" r="C19" t="n">
        <v>6800</v>
      </c>
      <c s="7" r="E19" t="n">
        <v>6800</v>
      </c>
    </row>
    <row r="20" spans="1:9">
      <c s="4" r="A20" t="s">
        <v>495</v>
      </c>
      <c s="4" r="E20" t="s">
        <v>499</v>
      </c>
    </row>
    <row r="21" spans="1:9">
      <c s="4" r="A21" t="s">
        <v>500</v>
      </c>
    </row>
    <row r="22" spans="1:9">
      <c s="3" r="A22" t="s">
        <v>490</v>
      </c>
    </row>
    <row r="23" spans="1:9">
      <c s="4" r="A23" t="s">
        <v>501</v>
      </c>
      <c s="4" r="E23" t="s">
        <v>502</v>
      </c>
    </row>
    <row r="24" spans="1:9">
      <c s="4" r="A24" t="s">
        <v>503</v>
      </c>
      <c s="4" r="E24" t="s">
        <v>504</v>
      </c>
    </row>
    <row r="25" spans="1:9">
      <c s="4" r="A25" t="s">
        <v>505</v>
      </c>
    </row>
    <row r="26" spans="1:9">
      <c s="3" r="A26" t="s">
        <v>490</v>
      </c>
    </row>
    <row r="27" spans="1:9">
      <c s="4" r="A27" t="s">
        <v>501</v>
      </c>
      <c s="4" r="E27" t="s">
        <v>502</v>
      </c>
    </row>
    <row r="28" spans="1:9">
      <c s="4" r="A28" t="s">
        <v>503</v>
      </c>
      <c s="4" r="E28" t="s">
        <v>504</v>
      </c>
    </row>
    <row r="29" spans="1:9">
      <c s="4" r="A29" t="s">
        <v>506</v>
      </c>
    </row>
    <row r="30" spans="1:9">
      <c s="3" r="A30" t="s">
        <v>490</v>
      </c>
    </row>
    <row r="31" spans="1:9">
      <c s="4" r="A31" t="s">
        <v>498</v>
      </c>
      <c s="7" r="C31" t="n">
        <v>3100</v>
      </c>
      <c s="7" r="E31" t="n">
        <v>3100</v>
      </c>
    </row>
    <row r="32" spans="1:9">
      <c s="4" r="A32" t="s">
        <v>495</v>
      </c>
      <c s="4" r="E32" t="s">
        <v>507</v>
      </c>
    </row>
    <row r="33" spans="1:9">
      <c s="4" r="A33" t="s">
        <v>21</v>
      </c>
    </row>
    <row r="34" spans="1:9">
      <c s="3" r="A34" t="s">
        <v>255</v>
      </c>
    </row>
    <row r="35" spans="1:9">
      <c s="4" r="A35" t="s">
        <v>64</v>
      </c>
      <c s="5" r="C35" t="n">
        <v>42061250</v>
      </c>
      <c s="5" r="E35" t="n">
        <v>42061250</v>
      </c>
      <c s="5" r="I35" t="n">
        <v>0</v>
      </c>
    </row>
    <row r="36" spans="1:9">
      <c s="4" r="A36" t="s">
        <v>65</v>
      </c>
      <c s="5" r="C36" t="n">
        <v>42061250</v>
      </c>
      <c s="5" r="E36" t="n">
        <v>42061250</v>
      </c>
      <c s="5" r="I36" t="n">
        <v>0</v>
      </c>
    </row>
    <row r="37" spans="1:9">
      <c s="4" r="A37" t="s">
        <v>63</v>
      </c>
      <c s="5" r="C37" t="n">
        <v>600000000</v>
      </c>
      <c s="5" r="E37" t="n">
        <v>600000000</v>
      </c>
      <c s="5" r="I37" t="n">
        <v>0</v>
      </c>
    </row>
    <row r="38" spans="1:9">
      <c s="4" r="A38" t="s">
        <v>508</v>
      </c>
      <c s="8" r="C38" t="n">
        <v>0.0001</v>
      </c>
      <c s="8" r="E38" t="n">
        <v>0.0001</v>
      </c>
      <c s="8" r="I38" t="n">
        <v>0.0001</v>
      </c>
    </row>
    <row r="39" spans="1:9">
      <c s="4" r="A39" t="s">
        <v>260</v>
      </c>
      <c s="5" r="C39" t="n">
        <v>1</v>
      </c>
      <c s="5" r="E39" t="n">
        <v>1</v>
      </c>
    </row>
    <row r="40" spans="1:9">
      <c s="4" r="A40" t="s">
        <v>509</v>
      </c>
    </row>
    <row r="41" spans="1:9">
      <c s="3" r="A41" t="s">
        <v>490</v>
      </c>
    </row>
    <row r="42" spans="1:9">
      <c s="4" r="A42" t="s">
        <v>510</v>
      </c>
      <c s="9" r="D42" t="n">
        <v>38.23</v>
      </c>
      <c s="9" r="F42" t="n">
        <v>38.23</v>
      </c>
    </row>
    <row r="43" spans="1:9">
      <c s="4" r="A43" t="s">
        <v>511</v>
      </c>
    </row>
    <row r="44" spans="1:9">
      <c s="3" r="A44" t="s">
        <v>490</v>
      </c>
    </row>
    <row r="45" spans="1:9">
      <c s="4" r="A45" t="s">
        <v>512</v>
      </c>
      <c s="4" r="B45" t="s">
        <v>513</v>
      </c>
    </row>
    <row r="46" spans="1:9">
      <c s="4" r="A46" t="s">
        <v>514</v>
      </c>
      <c s="5" r="C46" t="n">
        <v>6274474</v>
      </c>
      <c s="5" r="E46" t="n">
        <v>6274474</v>
      </c>
    </row>
    <row r="47" spans="1:9">
      <c s="4" r="A47" t="s">
        <v>515</v>
      </c>
    </row>
    <row r="48" spans="1:9">
      <c s="3" r="A48" t="s">
        <v>490</v>
      </c>
    </row>
    <row r="49" spans="1:9">
      <c s="4" r="A49" t="s">
        <v>514</v>
      </c>
      <c s="5" r="B49" t="n">
        <v>3750000</v>
      </c>
    </row>
    <row r="50" spans="1:9">
      <c s="4" r="A50" t="s">
        <v>516</v>
      </c>
      <c s="4" r="B50" t="s">
        <v>517</v>
      </c>
    </row>
    <row r="51" spans="1:9">
      <c s="4" r="A51" t="s">
        <v>518</v>
      </c>
      <c s="4" r="B51" t="s">
        <v>519</v>
      </c>
    </row>
    <row r="52" spans="1:9">
      <c s="4" r="A52" t="s">
        <v>271</v>
      </c>
      <c s="7" r="H52" t="n">
        <v>20</v>
      </c>
    </row>
    <row r="53" spans="1:9">
      <c s="4" r="A53" t="s">
        <v>23</v>
      </c>
    </row>
    <row r="54" spans="1:9">
      <c s="3" r="A54" t="s">
        <v>255</v>
      </c>
    </row>
    <row r="55" spans="1:9">
      <c s="4" r="A55" t="s">
        <v>64</v>
      </c>
      <c s="5" r="C55" t="n">
        <v>164625960</v>
      </c>
      <c s="5" r="E55" t="n">
        <v>164625960</v>
      </c>
      <c s="5" r="I55" t="n">
        <v>40875583</v>
      </c>
    </row>
    <row r="56" spans="1:9">
      <c s="4" r="A56" t="s">
        <v>65</v>
      </c>
      <c s="5" r="C56" t="n">
        <v>164625960</v>
      </c>
      <c s="5" r="E56" t="n">
        <v>164625960</v>
      </c>
      <c s="5" r="I56" t="n">
        <v>40875583</v>
      </c>
    </row>
    <row r="57" spans="1:9">
      <c s="4" r="A57" t="s">
        <v>63</v>
      </c>
      <c s="5" r="C57" t="n">
        <v>350000000</v>
      </c>
      <c s="5" r="E57" t="n">
        <v>350000000</v>
      </c>
      <c s="5" r="I57" t="n">
        <v>230400000</v>
      </c>
    </row>
    <row r="58" spans="1:9">
      <c s="4" r="A58" t="s">
        <v>508</v>
      </c>
      <c s="8" r="C58" t="n">
        <v>0.0001</v>
      </c>
      <c s="8" r="E58" t="n">
        <v>0.0001</v>
      </c>
      <c s="8" r="I58" t="n">
        <v>0.0001</v>
      </c>
    </row>
    <row r="59" spans="1:9">
      <c s="4" r="A59" t="s">
        <v>260</v>
      </c>
      <c s="5" r="C59" t="n">
        <v>10</v>
      </c>
      <c s="5" r="E59" t="n">
        <v>1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20</v>
      </c>
      <c s="2" r="B1" t="s">
        <v>1</v>
      </c>
    </row>
    <row r="2" spans="1:3">
      <c s="2" r="B2" t="s">
        <v>2</v>
      </c>
      <c s="2" r="C2" t="s">
        <v>25</v>
      </c>
    </row>
    <row r="3" spans="1:3">
      <c s="3" r="A3" t="s">
        <v>521</v>
      </c>
    </row>
    <row r="4" spans="1:3">
      <c s="4" r="A4" t="s">
        <v>522</v>
      </c>
      <c s="5" r="B4" t="n">
        <v>44009</v>
      </c>
    </row>
    <row r="5" spans="1:3">
      <c s="4" r="A5" t="s">
        <v>523</v>
      </c>
      <c s="22" r="B5" t="n">
        <v>6844.158</v>
      </c>
    </row>
    <row r="6" spans="1:3">
      <c s="4" r="A6" t="s">
        <v>524</v>
      </c>
      <c s="22" r="B6" t="n">
        <v>-719.157</v>
      </c>
    </row>
    <row r="7" spans="1:3">
      <c s="4" r="A7" t="s">
        <v>525</v>
      </c>
      <c s="5" r="B7" t="n">
        <v>-896</v>
      </c>
    </row>
    <row r="8" spans="1:3">
      <c s="4" r="A8" t="s">
        <v>526</v>
      </c>
      <c s="5" r="B8" t="n">
        <v>49238</v>
      </c>
    </row>
    <row r="9" spans="1:3">
      <c s="4" r="A9" t="s">
        <v>527</v>
      </c>
      <c s="5" r="B9" t="n">
        <v>20528</v>
      </c>
    </row>
    <row r="10" spans="1:3">
      <c s="4" r="A10" t="s">
        <v>528</v>
      </c>
      <c s="5" r="B10" t="n">
        <v>46462</v>
      </c>
    </row>
    <row r="11" spans="1:3">
      <c s="3" r="A11" t="s">
        <v>529</v>
      </c>
    </row>
    <row r="12" spans="1:3">
      <c s="4" r="A12" t="s">
        <v>530</v>
      </c>
      <c s="9" r="B12" t="n">
        <v>1.72</v>
      </c>
    </row>
    <row r="13" spans="1:3">
      <c s="4" r="A13" t="s">
        <v>531</v>
      </c>
      <c s="23" r="B13" t="n">
        <v>10.27</v>
      </c>
    </row>
    <row r="14" spans="1:3">
      <c s="4" r="A14" t="s">
        <v>532</v>
      </c>
      <c s="23" r="B14" t="n">
        <v>0.62</v>
      </c>
    </row>
    <row r="15" spans="1:3">
      <c s="4" r="A15" t="s">
        <v>533</v>
      </c>
      <c s="23" r="B15" t="n">
        <v>3.34</v>
      </c>
    </row>
    <row r="16" spans="1:3">
      <c s="4" r="A16" t="s">
        <v>534</v>
      </c>
      <c s="23" r="B16" t="n">
        <v>2.9</v>
      </c>
    </row>
    <row r="17" spans="1:3">
      <c s="4" r="A17" t="s">
        <v>535</v>
      </c>
      <c s="23" r="B17" t="n">
        <v>0.51</v>
      </c>
    </row>
    <row r="18" spans="1:3">
      <c s="4" r="A18" t="s">
        <v>536</v>
      </c>
      <c s="9" r="B18" t="n">
        <v>2.81</v>
      </c>
    </row>
    <row r="19" spans="1:3">
      <c s="4" r="A19" t="s">
        <v>537</v>
      </c>
      <c s="7" r="B19" t="n">
        <v>10737</v>
      </c>
    </row>
    <row r="20" spans="1:3">
      <c s="4" r="A20" t="s">
        <v>538</v>
      </c>
      <c s="5" r="B20" t="n">
        <v>1739756</v>
      </c>
      <c s="7" r="C20" t="n">
        <v>207863</v>
      </c>
    </row>
    <row r="21" spans="1:3">
      <c s="4" r="A21" t="s">
        <v>539</v>
      </c>
      <c s="5" r="B21" t="n">
        <v>774329</v>
      </c>
    </row>
    <row r="22" spans="1:3">
      <c s="4" r="A22" t="s">
        <v>540</v>
      </c>
      <c s="7" r="B22" t="n">
        <v>16455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r="1" spans="1:2">
      <c s="1" r="A1" t="s">
        <v>541</v>
      </c>
      <c s="2" r="B1" t="s">
        <v>285</v>
      </c>
    </row>
    <row r="2" spans="1:2">
      <c s="3" r="A2" t="s">
        <v>542</v>
      </c>
    </row>
    <row r="3" spans="1:2">
      <c s="4" r="A3" t="s">
        <v>543</v>
      </c>
      <c s="5" r="B3" t="n">
        <v>0</v>
      </c>
    </row>
    <row r="4" spans="1:2">
      <c s="4" r="A4" t="s">
        <v>523</v>
      </c>
      <c s="5" r="B4" t="n">
        <v>504</v>
      </c>
    </row>
    <row r="5" spans="1:2">
      <c s="4" r="A5" t="s">
        <v>544</v>
      </c>
      <c s="5" r="B5" t="n">
        <v>504</v>
      </c>
    </row>
    <row r="6" spans="1:2">
      <c s="3" r="A6" t="s">
        <v>545</v>
      </c>
    </row>
    <row r="7" spans="1:2">
      <c s="4" r="A7" t="s">
        <v>546</v>
      </c>
      <c s="7" r="B7" t="n">
        <v>0</v>
      </c>
    </row>
    <row r="8" spans="1:2">
      <c s="4" r="A8" t="s">
        <v>547</v>
      </c>
      <c s="23" r="B8" t="n">
        <v>15.7</v>
      </c>
    </row>
    <row r="9" spans="1:2">
      <c s="4" r="A9" t="s">
        <v>548</v>
      </c>
      <c s="9" r="B9" t="n">
        <v>15.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9</v>
      </c>
      <c s="2" r="B1" t="s">
        <v>68</v>
      </c>
      <c s="2" r="D1" t="s">
        <v>1</v>
      </c>
    </row>
    <row r="2" spans="1:5">
      <c s="2" r="B2" t="s">
        <v>2</v>
      </c>
      <c s="2" r="C2" t="s">
        <v>69</v>
      </c>
      <c s="2" r="D2" t="s">
        <v>2</v>
      </c>
      <c s="2" r="E2" t="s">
        <v>69</v>
      </c>
    </row>
    <row r="3" spans="1:5">
      <c s="3" r="A3" t="s">
        <v>550</v>
      </c>
    </row>
    <row r="4" spans="1:5">
      <c s="4" r="A4" t="s">
        <v>551</v>
      </c>
      <c s="7" r="B4" t="n">
        <v>7747</v>
      </c>
      <c s="7" r="C4" t="n">
        <v>661</v>
      </c>
      <c s="7" r="D4" t="n">
        <v>12650</v>
      </c>
      <c s="7" r="E4" t="n">
        <v>975</v>
      </c>
    </row>
    <row r="5" spans="1:5">
      <c s="4" r="A5" t="s">
        <v>374</v>
      </c>
    </row>
    <row r="6" spans="1:5">
      <c s="3" r="A6" t="s">
        <v>550</v>
      </c>
    </row>
    <row r="7" spans="1:5">
      <c s="4" r="A7" t="s">
        <v>551</v>
      </c>
      <c s="5" r="B7" t="n">
        <v>825</v>
      </c>
      <c s="5" r="C7" t="n">
        <v>129</v>
      </c>
      <c s="5" r="D7" t="n">
        <v>1271</v>
      </c>
      <c s="5" r="E7" t="n">
        <v>188</v>
      </c>
    </row>
    <row r="8" spans="1:5">
      <c s="4" r="A8" t="s">
        <v>552</v>
      </c>
    </row>
    <row r="9" spans="1:5">
      <c s="3" r="A9" t="s">
        <v>550</v>
      </c>
    </row>
    <row r="10" spans="1:5">
      <c s="4" r="A10" t="s">
        <v>551</v>
      </c>
      <c s="5" r="B10" t="n">
        <v>3138</v>
      </c>
      <c s="5" r="C10" t="n">
        <v>192</v>
      </c>
      <c s="5" r="D10" t="n">
        <v>5017</v>
      </c>
      <c s="5" r="E10" t="n">
        <v>284</v>
      </c>
    </row>
    <row r="11" spans="1:5">
      <c s="4" r="A11" t="s">
        <v>553</v>
      </c>
    </row>
    <row r="12" spans="1:5">
      <c s="3" r="A12" t="s">
        <v>550</v>
      </c>
    </row>
    <row r="13" spans="1:5">
      <c s="4" r="A13" t="s">
        <v>551</v>
      </c>
      <c s="5" r="B13" t="n">
        <v>1322</v>
      </c>
      <c s="5" r="C13" t="n">
        <v>120</v>
      </c>
      <c s="5" r="D13" t="n">
        <v>2629</v>
      </c>
      <c s="5" r="E13" t="n">
        <v>183</v>
      </c>
    </row>
    <row r="14" spans="1:5">
      <c s="4" r="A14" t="s">
        <v>554</v>
      </c>
    </row>
    <row r="15" spans="1:5">
      <c s="3" r="A15" t="s">
        <v>550</v>
      </c>
    </row>
    <row r="16" spans="1:5">
      <c s="4" r="A16" t="s">
        <v>551</v>
      </c>
      <c s="7" r="B16" t="n">
        <v>2462</v>
      </c>
      <c s="7" r="C16" t="n">
        <v>220</v>
      </c>
      <c s="7" r="D16" t="n">
        <v>3733</v>
      </c>
      <c s="7" r="E16" t="n">
        <v>32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7"/>
    <col customWidth="1" max="3" min="3" width="17"/>
    <col customWidth="1" max="4" min="4" width="17"/>
    <col customWidth="1" max="5" min="5" width="17"/>
  </cols>
  <sheetData>
    <row r="1" spans="1:5">
      <c s="1" r="A1" t="s">
        <v>555</v>
      </c>
      <c s="2" r="B1" t="s">
        <v>68</v>
      </c>
      <c s="2" r="D1" t="s">
        <v>1</v>
      </c>
    </row>
    <row r="2" spans="1:5">
      <c s="2" r="B2" t="s">
        <v>2</v>
      </c>
      <c s="2" r="C2" t="s">
        <v>69</v>
      </c>
      <c s="2" r="D2" t="s">
        <v>2</v>
      </c>
      <c s="2" r="E2" t="s">
        <v>69</v>
      </c>
    </row>
    <row r="3" spans="1:5">
      <c s="4" r="A3" t="s">
        <v>492</v>
      </c>
    </row>
    <row r="4" spans="1:5">
      <c s="3" r="A4" t="s">
        <v>490</v>
      </c>
    </row>
    <row r="5" spans="1:5">
      <c s="4" r="A5" t="s">
        <v>556</v>
      </c>
      <c s="4" r="B5" t="s">
        <v>557</v>
      </c>
      <c s="4" r="C5" t="s">
        <v>557</v>
      </c>
      <c s="4" r="D5" t="s">
        <v>557</v>
      </c>
      <c s="4" r="E5" t="s">
        <v>557</v>
      </c>
    </row>
    <row r="6" spans="1:5">
      <c s="4" r="A6" t="s">
        <v>558</v>
      </c>
      <c s="4" r="B6" t="s">
        <v>559</v>
      </c>
      <c s="4" r="C6" t="s">
        <v>560</v>
      </c>
      <c s="4" r="D6" t="s">
        <v>559</v>
      </c>
      <c s="4" r="E6" t="s">
        <v>560</v>
      </c>
    </row>
    <row r="7" spans="1:5">
      <c s="4" r="A7" t="s">
        <v>561</v>
      </c>
      <c s="4" r="B7" t="s">
        <v>562</v>
      </c>
      <c s="4" r="C7" t="s">
        <v>563</v>
      </c>
      <c s="4" r="D7" t="s">
        <v>564</v>
      </c>
      <c s="4" r="E7" t="s">
        <v>563</v>
      </c>
    </row>
    <row r="8" spans="1:5">
      <c s="4" r="A8" t="s">
        <v>565</v>
      </c>
      <c s="4" r="B8" t="s">
        <v>566</v>
      </c>
      <c s="4" r="C8" t="s">
        <v>567</v>
      </c>
      <c s="4" r="D8" t="s">
        <v>566</v>
      </c>
      <c s="4" r="E8" t="s">
        <v>567</v>
      </c>
    </row>
    <row r="9" spans="1:5">
      <c s="4" r="A9" t="s">
        <v>568</v>
      </c>
      <c s="4" r="B9" t="s">
        <v>567</v>
      </c>
      <c s="4" r="C9" t="s">
        <v>569</v>
      </c>
      <c s="4" r="D9" t="s">
        <v>567</v>
      </c>
      <c s="4" r="E9" t="s">
        <v>569</v>
      </c>
    </row>
    <row r="10" spans="1:5">
      <c s="4" r="A10" t="s">
        <v>570</v>
      </c>
      <c s="4" r="B10" t="s">
        <v>571</v>
      </c>
      <c s="4" r="C10" t="s">
        <v>571</v>
      </c>
      <c s="4" r="D10" t="s">
        <v>571</v>
      </c>
      <c s="4" r="E10" t="s">
        <v>571</v>
      </c>
    </row>
    <row r="11" spans="1:5">
      <c s="4" r="A11" t="s">
        <v>572</v>
      </c>
    </row>
    <row r="12" spans="1:5">
      <c s="3" r="A12" t="s">
        <v>490</v>
      </c>
    </row>
    <row r="13" spans="1:5">
      <c s="4" r="A13" t="s">
        <v>556</v>
      </c>
      <c s="4" r="B13" t="s">
        <v>573</v>
      </c>
      <c s="4" r="D13" t="s">
        <v>573</v>
      </c>
    </row>
    <row r="14" spans="1:5">
      <c s="4" r="A14" t="s">
        <v>574</v>
      </c>
      <c s="4" r="B14" t="s">
        <v>575</v>
      </c>
      <c s="4" r="C14" t="s">
        <v>571</v>
      </c>
      <c s="4" r="D14" t="s">
        <v>575</v>
      </c>
      <c s="4" r="E14" t="s">
        <v>571</v>
      </c>
    </row>
    <row r="15" spans="1:5">
      <c s="4" r="A15" t="s">
        <v>576</v>
      </c>
      <c s="4" r="B15" t="s">
        <v>577</v>
      </c>
      <c s="4" r="C15" t="s">
        <v>571</v>
      </c>
      <c s="4" r="D15" t="s">
        <v>577</v>
      </c>
      <c s="4" r="E15" t="s">
        <v>571</v>
      </c>
    </row>
    <row r="16" spans="1:5">
      <c s="4" r="A16" t="s">
        <v>570</v>
      </c>
      <c s="4" r="B16" t="s">
        <v>571</v>
      </c>
      <c s="4" r="C16" t="s">
        <v>571</v>
      </c>
      <c s="4" r="D16" t="s">
        <v>571</v>
      </c>
      <c s="4" r="E16" t="s">
        <v>57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578</v>
      </c>
      <c s="2" r="B1" t="s">
        <v>68</v>
      </c>
      <c s="2" r="D1" t="s">
        <v>1</v>
      </c>
    </row>
    <row r="2" spans="1:5">
      <c s="2" r="B2" t="s">
        <v>2</v>
      </c>
      <c s="2" r="C2" t="s">
        <v>69</v>
      </c>
      <c s="2" r="D2" t="s">
        <v>2</v>
      </c>
      <c s="2" r="E2" t="s">
        <v>69</v>
      </c>
    </row>
    <row r="3" spans="1:5">
      <c s="3" r="A3" t="s">
        <v>169</v>
      </c>
    </row>
    <row r="4" spans="1:5">
      <c s="4" r="A4" t="s">
        <v>84</v>
      </c>
      <c s="7" r="B4" t="n">
        <v>17048</v>
      </c>
      <c s="7" r="C4" t="n">
        <v>6934</v>
      </c>
      <c s="7" r="D4" t="n">
        <v>45442</v>
      </c>
      <c s="7" r="E4" t="n">
        <v>12225</v>
      </c>
    </row>
    <row r="5" spans="1:5">
      <c s="4" r="A5" t="s">
        <v>579</v>
      </c>
      <c s="4" r="B5" t="s">
        <v>580</v>
      </c>
      <c s="4" r="C5" t="s">
        <v>581</v>
      </c>
      <c s="4" r="D5" t="s">
        <v>582</v>
      </c>
      <c s="4" r="E5" t="s">
        <v>583</v>
      </c>
    </row>
    <row r="6" spans="1:5">
      <c s="4" r="A6" t="s">
        <v>584</v>
      </c>
      <c s="7" r="B6" t="n">
        <v>13500</v>
      </c>
      <c s="7" r="D6" t="n">
        <v>13500</v>
      </c>
    </row>
    <row r="7" spans="1:5">
      <c s="4" r="A7" t="s">
        <v>585</v>
      </c>
      <c s="7" r="B7" t="n">
        <v>100</v>
      </c>
      <c s="7" r="D7" t="n">
        <v>4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3"/>
    <col customWidth="1" max="3" min="3" width="19"/>
  </cols>
  <sheetData>
    <row r="1" spans="1:3">
      <c s="1" r="A1" t="s">
        <v>586</v>
      </c>
      <c s="2" r="B1" t="s">
        <v>587</v>
      </c>
      <c s="2" r="C1" t="s">
        <v>588</v>
      </c>
    </row>
    <row r="2" spans="1:3">
      <c s="3" r="A2" t="s">
        <v>589</v>
      </c>
    </row>
    <row r="3" spans="1:3">
      <c s="4" r="A3" t="s">
        <v>257</v>
      </c>
      <c s="5" r="B3" t="n">
        <v>2</v>
      </c>
      <c s="5" r="C3" t="n">
        <v>2</v>
      </c>
    </row>
    <row r="4" spans="1:3">
      <c s="4" r="A4" t="s">
        <v>21</v>
      </c>
    </row>
    <row r="5" spans="1:3">
      <c s="3" r="A5" t="s">
        <v>589</v>
      </c>
    </row>
    <row r="6" spans="1:3">
      <c s="4" r="A6" t="s">
        <v>590</v>
      </c>
      <c s="5" r="B6" t="n">
        <v>1</v>
      </c>
    </row>
    <row r="7" spans="1:3">
      <c s="4" r="A7" t="s">
        <v>23</v>
      </c>
    </row>
    <row r="8" spans="1:3">
      <c s="3" r="A8" t="s">
        <v>589</v>
      </c>
    </row>
    <row r="9" spans="1:3">
      <c s="4" r="A9" t="s">
        <v>590</v>
      </c>
      <c s="5" r="B9" t="n">
        <v>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0</v>
      </c>
      <c s="2" r="B1" t="s">
        <v>1</v>
      </c>
    </row>
    <row r="2" spans="1:3">
      <c s="2" r="B2" t="s">
        <v>2</v>
      </c>
      <c s="2" r="C2" t="s">
        <v>69</v>
      </c>
    </row>
    <row r="3" spans="1:3">
      <c s="3" r="A3" t="s">
        <v>101</v>
      </c>
    </row>
    <row r="4" spans="1:3">
      <c s="4" r="A4" t="s">
        <v>85</v>
      </c>
      <c s="7" r="B4" t="n">
        <v>65678</v>
      </c>
      <c s="7" r="C4" t="n">
        <v>23625</v>
      </c>
    </row>
    <row r="5" spans="1:3">
      <c s="3" r="A5" t="s">
        <v>102</v>
      </c>
    </row>
    <row r="6" spans="1:3">
      <c s="4" r="A6" t="s">
        <v>103</v>
      </c>
      <c s="5" r="B6" t="n">
        <v>-28</v>
      </c>
      <c s="5" r="C6" t="n">
        <v>-51</v>
      </c>
    </row>
    <row r="7" spans="1:3">
      <c s="4" r="A7" t="s">
        <v>104</v>
      </c>
      <c s="5" r="B7" t="n">
        <v>4537</v>
      </c>
      <c s="5" r="C7" t="n">
        <v>1230</v>
      </c>
    </row>
    <row r="8" spans="1:3">
      <c s="4" r="A8" t="s">
        <v>105</v>
      </c>
      <c s="5" r="B8" t="n">
        <v>7519</v>
      </c>
      <c s="5" r="C8" t="n">
        <v>1713</v>
      </c>
    </row>
    <row r="9" spans="1:3">
      <c s="4" r="A9" t="s">
        <v>106</v>
      </c>
      <c s="5" r="B9" t="n">
        <v>655</v>
      </c>
      <c s="5" r="C9" t="n">
        <v>0</v>
      </c>
    </row>
    <row r="10" spans="1:3">
      <c s="4" r="A10" t="s">
        <v>107</v>
      </c>
      <c s="5" r="B10" t="n">
        <v>56655</v>
      </c>
      <c s="5" r="C10" t="n">
        <v>5194</v>
      </c>
    </row>
    <row r="11" spans="1:3">
      <c s="4" r="A11" t="s">
        <v>108</v>
      </c>
      <c s="5" r="B11" t="n">
        <v>322</v>
      </c>
      <c s="5" r="C11" t="n">
        <v>216</v>
      </c>
    </row>
    <row r="12" spans="1:3">
      <c s="4" r="A12" t="s">
        <v>109</v>
      </c>
      <c s="5" r="B12" t="n">
        <v>12650</v>
      </c>
      <c s="5" r="C12" t="n">
        <v>975</v>
      </c>
    </row>
    <row r="13" spans="1:3">
      <c s="4" r="A13" t="s">
        <v>78</v>
      </c>
      <c s="5" r="B13" t="n">
        <v>-7704</v>
      </c>
      <c s="5" r="C13" t="n">
        <v>0</v>
      </c>
    </row>
    <row r="14" spans="1:3">
      <c s="4" r="A14" t="s">
        <v>110</v>
      </c>
      <c s="5" r="B14" t="n">
        <v>-20111</v>
      </c>
      <c s="5" r="C14" t="n">
        <v>0</v>
      </c>
    </row>
    <row r="15" spans="1:3">
      <c s="3" r="A15" t="s">
        <v>111</v>
      </c>
    </row>
    <row r="16" spans="1:3">
      <c s="4" r="A16" t="s">
        <v>112</v>
      </c>
      <c s="5" r="B16" t="n">
        <v>-12834</v>
      </c>
      <c s="5" r="C16" t="n">
        <v>29548</v>
      </c>
    </row>
    <row r="17" spans="1:3">
      <c s="4" r="A17" t="s">
        <v>29</v>
      </c>
      <c s="5" r="B17" t="n">
        <v>-76334</v>
      </c>
      <c s="5" r="C17" t="n">
        <v>976</v>
      </c>
    </row>
    <row r="18" spans="1:3">
      <c s="4" r="A18" t="s">
        <v>113</v>
      </c>
      <c s="5" r="B18" t="n">
        <v>-2495</v>
      </c>
      <c s="5" r="C18" t="n">
        <v>-3186</v>
      </c>
    </row>
    <row r="19" spans="1:3">
      <c s="4" r="A19" t="s">
        <v>39</v>
      </c>
      <c s="5" r="B19" t="n">
        <v>-9581</v>
      </c>
      <c s="5" r="C19" t="n">
        <v>-25864</v>
      </c>
    </row>
    <row r="20" spans="1:3">
      <c s="4" r="A20" t="s">
        <v>40</v>
      </c>
      <c s="5" r="B20" t="n">
        <v>-5561</v>
      </c>
      <c s="5" r="C20" t="n">
        <v>-27107</v>
      </c>
    </row>
    <row r="21" spans="1:3">
      <c s="4" r="A21" t="s">
        <v>114</v>
      </c>
      <c s="5" r="B21" t="n">
        <v>8830</v>
      </c>
      <c s="5" r="C21" t="n">
        <v>-7391</v>
      </c>
    </row>
    <row r="22" spans="1:3">
      <c s="4" r="A22" t="s">
        <v>42</v>
      </c>
      <c s="5" r="B22" t="n">
        <v>11789</v>
      </c>
      <c s="5" r="C22" t="n">
        <v>1914</v>
      </c>
    </row>
    <row r="23" spans="1:3">
      <c s="4" r="A23" t="s">
        <v>43</v>
      </c>
      <c s="5" r="B23" t="n">
        <v>-29836</v>
      </c>
      <c s="5" r="C23" t="n">
        <v>-1466</v>
      </c>
    </row>
    <row r="24" spans="1:3">
      <c s="4" r="A24" t="s">
        <v>115</v>
      </c>
      <c s="5" r="B24" t="n">
        <v>4151</v>
      </c>
      <c s="5" r="C24" t="n">
        <v>326</v>
      </c>
    </row>
    <row r="25" spans="1:3">
      <c s="3" r="A25" t="s">
        <v>116</v>
      </c>
    </row>
    <row r="26" spans="1:3">
      <c s="4" r="A26" t="s">
        <v>117</v>
      </c>
      <c s="5" r="B26" t="n">
        <v>0</v>
      </c>
      <c s="5" r="C26" t="n">
        <v>2310</v>
      </c>
    </row>
    <row r="27" spans="1:3">
      <c s="4" r="A27" t="s">
        <v>118</v>
      </c>
      <c s="5" r="B27" t="n">
        <v>-11745</v>
      </c>
      <c s="5" r="C27" t="n">
        <v>-6698</v>
      </c>
    </row>
    <row r="28" spans="1:3">
      <c s="4" r="A28" t="s">
        <v>119</v>
      </c>
      <c s="5" r="B28" t="n">
        <v>-11037</v>
      </c>
      <c s="5" r="C28" t="n">
        <v>0</v>
      </c>
    </row>
    <row r="29" spans="1:3">
      <c s="4" r="A29" t="s">
        <v>120</v>
      </c>
      <c s="5" r="B29" t="n">
        <v>-22782</v>
      </c>
      <c s="5" r="C29" t="n">
        <v>-4388</v>
      </c>
    </row>
    <row r="30" spans="1:3">
      <c s="3" r="A30" t="s">
        <v>121</v>
      </c>
    </row>
    <row r="31" spans="1:3">
      <c s="4" r="A31" t="s">
        <v>122</v>
      </c>
      <c s="5" r="B31" t="n">
        <v>420885</v>
      </c>
      <c s="5" r="C31" t="n">
        <v>0</v>
      </c>
    </row>
    <row r="32" spans="1:3">
      <c s="4" r="A32" t="s">
        <v>123</v>
      </c>
      <c s="5" r="B32" t="n">
        <v>160000</v>
      </c>
      <c s="5" r="C32" t="n">
        <v>30000</v>
      </c>
    </row>
    <row r="33" spans="1:3">
      <c s="4" r="A33" t="s">
        <v>124</v>
      </c>
      <c s="5" r="B33" t="n">
        <v>-294503</v>
      </c>
      <c s="5" r="C33" t="n">
        <v>-3096</v>
      </c>
    </row>
    <row r="34" spans="1:3">
      <c s="4" r="A34" t="s">
        <v>125</v>
      </c>
      <c s="5" r="B34" t="n">
        <v>0</v>
      </c>
      <c s="5" r="C34" t="n">
        <v>-604</v>
      </c>
    </row>
    <row r="35" spans="1:3">
      <c s="4" r="A35" t="s">
        <v>126</v>
      </c>
      <c s="5" r="B35" t="n">
        <v>-2522</v>
      </c>
      <c s="5" r="C35" t="n">
        <v>0</v>
      </c>
    </row>
    <row r="36" spans="1:3">
      <c s="4" r="A36" t="s">
        <v>127</v>
      </c>
      <c s="5" r="B36" t="n">
        <v>442</v>
      </c>
      <c s="5" r="C36" t="n">
        <v>12</v>
      </c>
    </row>
    <row r="37" spans="1:3">
      <c s="4" r="A37" t="s">
        <v>128</v>
      </c>
      <c s="5" r="B37" t="n">
        <v>284302</v>
      </c>
      <c s="5" r="C37" t="n">
        <v>26312</v>
      </c>
    </row>
    <row r="38" spans="1:3">
      <c s="4" r="A38" t="s">
        <v>129</v>
      </c>
      <c s="5" r="B38" t="n">
        <v>265671</v>
      </c>
      <c s="5" r="C38" t="n">
        <v>22250</v>
      </c>
    </row>
    <row r="39" spans="1:3">
      <c s="4" r="A39" t="s">
        <v>130</v>
      </c>
      <c s="5" r="B39" t="n">
        <v>-21</v>
      </c>
      <c s="5" r="C39" t="n">
        <v>12</v>
      </c>
    </row>
    <row r="40" spans="1:3">
      <c s="4" r="A40" t="s">
        <v>131</v>
      </c>
      <c s="5" r="B40" t="n">
        <v>195626</v>
      </c>
      <c s="5" r="C40" t="n">
        <v>81728</v>
      </c>
    </row>
    <row r="41" spans="1:3">
      <c s="4" r="A41" t="s">
        <v>132</v>
      </c>
      <c s="5" r="B41" t="n">
        <v>461276</v>
      </c>
      <c s="5" r="C41" t="n">
        <v>103990</v>
      </c>
    </row>
    <row r="42" spans="1:3">
      <c s="3" r="A42" t="s">
        <v>133</v>
      </c>
    </row>
    <row r="43" spans="1:3">
      <c s="4" r="A43" t="s">
        <v>134</v>
      </c>
      <c s="5" r="B43" t="n">
        <v>103</v>
      </c>
      <c s="5" r="C43" t="n">
        <v>820</v>
      </c>
    </row>
    <row r="44" spans="1:3">
      <c s="4" r="A44" t="s">
        <v>135</v>
      </c>
      <c s="5" r="B44" t="n">
        <v>94966</v>
      </c>
      <c s="5" r="C44" t="n">
        <v>13692</v>
      </c>
    </row>
    <row r="45" spans="1:3">
      <c s="3" r="A45" t="s">
        <v>136</v>
      </c>
    </row>
    <row r="46" spans="1:3">
      <c s="4" r="A46" t="s">
        <v>137</v>
      </c>
      <c s="5" r="B46" t="n">
        <v>67814</v>
      </c>
      <c s="5" r="C46" t="n">
        <v>0</v>
      </c>
    </row>
    <row r="47" spans="1:3">
      <c s="4" r="A47" t="s">
        <v>138</v>
      </c>
      <c s="5" r="B47" t="n">
        <v>72452</v>
      </c>
      <c s="5" r="C47" t="n">
        <v>0</v>
      </c>
    </row>
    <row r="48" spans="1:3">
      <c s="4" r="A48" t="s">
        <v>139</v>
      </c>
      <c s="5" r="B48" t="n">
        <v>56678</v>
      </c>
      <c s="5" r="C48" t="n">
        <v>1503</v>
      </c>
    </row>
    <row r="49" spans="1:3">
      <c s="4" r="A49" t="s">
        <v>140</v>
      </c>
      <c s="5" r="B49" t="n">
        <v>2714</v>
      </c>
      <c s="5" r="C49" t="n">
        <v>5711</v>
      </c>
    </row>
    <row r="50" spans="1:3">
      <c s="4" r="A50" t="s">
        <v>141</v>
      </c>
      <c s="5" r="B50" t="n">
        <v>2711</v>
      </c>
      <c s="5" r="C50" t="n">
        <v>0</v>
      </c>
    </row>
    <row r="51" spans="1:3">
      <c s="4" r="A51" t="s">
        <v>142</v>
      </c>
      <c s="7" r="B51" t="n">
        <v>13317</v>
      </c>
      <c s="7" r="C51"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91</v>
      </c>
      <c s="2" r="B1" t="s">
        <v>68</v>
      </c>
      <c s="2" r="D1" t="s">
        <v>1</v>
      </c>
    </row>
    <row r="2" spans="1:5">
      <c s="2" r="B2" t="s">
        <v>2</v>
      </c>
      <c s="2" r="C2" t="s">
        <v>69</v>
      </c>
      <c s="2" r="D2" t="s">
        <v>2</v>
      </c>
      <c s="2" r="E2" t="s">
        <v>69</v>
      </c>
    </row>
    <row r="3" spans="1:5">
      <c s="3" r="A3" t="s">
        <v>589</v>
      </c>
    </row>
    <row r="4" spans="1:5">
      <c s="4" r="A4" t="s">
        <v>85</v>
      </c>
      <c s="7" r="B4" t="n">
        <v>17681</v>
      </c>
      <c s="7" r="C4" t="n">
        <v>14753</v>
      </c>
      <c s="7" r="D4" t="n">
        <v>65678</v>
      </c>
      <c s="7" r="E4" t="n">
        <v>23625</v>
      </c>
    </row>
    <row r="5" spans="1:5">
      <c s="4" r="A5" t="s">
        <v>86</v>
      </c>
      <c s="5" r="B5" t="n">
        <v>-1212</v>
      </c>
      <c s="5" r="C5" t="n">
        <v>-1327</v>
      </c>
      <c s="5" r="D5" t="n">
        <v>-2526</v>
      </c>
      <c s="5" r="E5" t="n">
        <v>-2640</v>
      </c>
    </row>
    <row r="6" spans="1:5">
      <c s="4" r="A6" t="s">
        <v>87</v>
      </c>
      <c s="5" r="B6" t="n">
        <v>-11244</v>
      </c>
      <c s="5" r="C6" t="n">
        <v>-10423</v>
      </c>
      <c s="5" r="D6" t="n">
        <v>-45907</v>
      </c>
      <c s="5" r="E6" t="n">
        <v>-16293</v>
      </c>
    </row>
    <row r="7" spans="1:5">
      <c s="4" r="A7" t="s">
        <v>88</v>
      </c>
      <c s="5" r="B7" t="n">
        <v>5225</v>
      </c>
      <c s="5" r="C7" t="n">
        <v>3003</v>
      </c>
      <c s="5" r="D7" t="n">
        <v>17245</v>
      </c>
      <c s="5" r="E7" t="n">
        <v>4692</v>
      </c>
    </row>
    <row r="8" spans="1:5">
      <c s="4" r="A8" t="s">
        <v>592</v>
      </c>
      <c s="5" r="B8" t="n">
        <v>1862</v>
      </c>
      <c s="5" r="C8" t="n">
        <v>1058</v>
      </c>
      <c s="5" r="D8" t="n">
        <v>7003</v>
      </c>
      <c s="5" r="E8" t="n">
        <v>1618</v>
      </c>
    </row>
    <row r="9" spans="1:5">
      <c s="4" r="A9" t="s">
        <v>90</v>
      </c>
      <c s="7" r="B9" t="n">
        <v>7087</v>
      </c>
      <c s="7" r="C9" t="n">
        <v>4061</v>
      </c>
      <c s="7" r="D9" t="n">
        <v>24248</v>
      </c>
      <c s="7" r="E9" t="n">
        <v>6310</v>
      </c>
    </row>
    <row r="10" spans="1:5">
      <c s="3" r="A10" t="s">
        <v>593</v>
      </c>
    </row>
    <row r="11" spans="1:5">
      <c s="4" r="A11" t="s">
        <v>594</v>
      </c>
      <c s="5" r="B11" t="n">
        <v>58548</v>
      </c>
      <c s="5" r="C11" t="n">
        <v>40193</v>
      </c>
      <c s="5" r="D11" t="n">
        <v>49922</v>
      </c>
      <c s="5" r="E11" t="n">
        <v>40174</v>
      </c>
    </row>
    <row r="12" spans="1:5">
      <c s="4" r="A12" t="s">
        <v>595</v>
      </c>
      <c s="5" r="B12" t="n">
        <v>95190</v>
      </c>
      <c s="5" r="C12" t="n">
        <v>60487</v>
      </c>
      <c s="5" r="D12" t="n">
        <v>82841</v>
      </c>
      <c s="5" r="E12" t="n">
        <v>59983</v>
      </c>
    </row>
    <row r="13" spans="1:5">
      <c s="4" r="A13" t="s">
        <v>91</v>
      </c>
      <c s="9" r="B13" t="n">
        <v>0.09</v>
      </c>
      <c s="9" r="C13" t="n">
        <v>0.07000000000000001</v>
      </c>
      <c s="9" r="D13" t="n">
        <v>0.35</v>
      </c>
      <c s="9" r="E13" t="n">
        <v>0.12</v>
      </c>
    </row>
    <row r="14" spans="1:5">
      <c s="4" r="A14" t="s">
        <v>92</v>
      </c>
      <c s="9" r="B14" t="n">
        <v>0.07000000000000001</v>
      </c>
      <c s="9" r="C14" t="n">
        <v>0.07000000000000001</v>
      </c>
      <c s="9" r="D14" t="n">
        <v>0.29</v>
      </c>
      <c s="9" r="E14" t="n">
        <v>0.11</v>
      </c>
    </row>
    <row r="15" spans="1:5">
      <c s="4" r="A15" t="s">
        <v>21</v>
      </c>
    </row>
    <row r="16" spans="1:5">
      <c s="3" r="A16" t="s">
        <v>589</v>
      </c>
    </row>
    <row r="17" spans="1:5">
      <c s="4" r="A17" t="s">
        <v>85</v>
      </c>
      <c s="7" r="B17" t="n">
        <v>1256</v>
      </c>
      <c s="7" r="D17" t="n">
        <v>2752</v>
      </c>
    </row>
    <row r="18" spans="1:5">
      <c s="4" r="A18" t="s">
        <v>86</v>
      </c>
      <c s="5" r="B18" t="n">
        <v>-86</v>
      </c>
      <c s="5" r="D18" t="n">
        <v>-106</v>
      </c>
    </row>
    <row r="19" spans="1:5">
      <c s="4" r="A19" t="s">
        <v>87</v>
      </c>
      <c s="5" r="B19" t="n">
        <v>-799</v>
      </c>
      <c s="5" r="D19" t="n">
        <v>-1924</v>
      </c>
    </row>
    <row r="20" spans="1:5">
      <c s="4" r="A20" t="s">
        <v>88</v>
      </c>
      <c s="5" r="B20" t="n">
        <v>371</v>
      </c>
      <c s="5" r="D20" t="n">
        <v>722</v>
      </c>
    </row>
    <row r="21" spans="1:5">
      <c s="4" r="A21" t="s">
        <v>592</v>
      </c>
      <c s="5" r="B21" t="n">
        <v>1862</v>
      </c>
      <c s="5" r="D21" t="n">
        <v>7003</v>
      </c>
    </row>
    <row r="22" spans="1:5">
      <c s="4" r="A22" t="s">
        <v>596</v>
      </c>
      <c s="5" r="B22" t="n">
        <v>4854</v>
      </c>
      <c s="5" r="D22" t="n">
        <v>16523</v>
      </c>
    </row>
    <row r="23" spans="1:5">
      <c s="4" r="A23" t="s">
        <v>597</v>
      </c>
      <c s="5" r="B23" t="n">
        <v>0</v>
      </c>
      <c s="5" r="D23" t="n">
        <v>0</v>
      </c>
    </row>
    <row r="24" spans="1:5">
      <c s="4" r="A24" t="s">
        <v>90</v>
      </c>
      <c s="7" r="B24" t="n">
        <v>7087</v>
      </c>
      <c s="7" r="D24" t="n">
        <v>24248</v>
      </c>
    </row>
    <row r="25" spans="1:5">
      <c s="3" r="A25" t="s">
        <v>593</v>
      </c>
    </row>
    <row r="26" spans="1:5">
      <c s="4" r="A26" t="s">
        <v>594</v>
      </c>
      <c s="5" r="B26" t="n">
        <v>4160</v>
      </c>
      <c s="5" r="D26" t="n">
        <v>2091</v>
      </c>
    </row>
    <row r="27" spans="1:5">
      <c s="4" r="A27" t="s">
        <v>598</v>
      </c>
      <c s="5" r="B27" t="n">
        <v>54388</v>
      </c>
      <c s="5" r="D27" t="n">
        <v>47831</v>
      </c>
    </row>
    <row r="28" spans="1:5">
      <c s="4" r="A28" t="s">
        <v>599</v>
      </c>
      <c s="5" r="B28" t="n">
        <v>36642</v>
      </c>
      <c s="5" r="D28" t="n">
        <v>32919</v>
      </c>
    </row>
    <row r="29" spans="1:5">
      <c s="4" r="A29" t="s">
        <v>595</v>
      </c>
      <c s="5" r="B29" t="n">
        <v>95190</v>
      </c>
      <c s="5" r="D29" t="n">
        <v>82841</v>
      </c>
    </row>
    <row r="30" spans="1:5">
      <c s="4" r="A30" t="s">
        <v>91</v>
      </c>
      <c s="9" r="B30" t="n">
        <v>0.09</v>
      </c>
      <c s="9" r="D30" t="n">
        <v>0.35</v>
      </c>
    </row>
    <row r="31" spans="1:5">
      <c s="4" r="A31" t="s">
        <v>92</v>
      </c>
      <c s="9" r="B31" t="n">
        <v>0.07000000000000001</v>
      </c>
      <c s="9" r="D31" t="n">
        <v>0.29</v>
      </c>
    </row>
    <row r="32" spans="1:5">
      <c s="4" r="A32" t="s">
        <v>23</v>
      </c>
    </row>
    <row r="33" spans="1:5">
      <c s="3" r="A33" t="s">
        <v>589</v>
      </c>
    </row>
    <row r="34" spans="1:5">
      <c s="4" r="A34" t="s">
        <v>85</v>
      </c>
      <c s="7" r="B34" t="n">
        <v>16425</v>
      </c>
      <c s="7" r="C34" t="n">
        <v>14753</v>
      </c>
      <c s="7" r="D34" t="n">
        <v>62926</v>
      </c>
      <c s="7" r="E34" t="n">
        <v>23625</v>
      </c>
    </row>
    <row r="35" spans="1:5">
      <c s="4" r="A35" t="s">
        <v>86</v>
      </c>
      <c s="5" r="B35" t="n">
        <v>-1126</v>
      </c>
      <c s="5" r="C35" t="n">
        <v>-1327</v>
      </c>
      <c s="5" r="D35" t="n">
        <v>-2420</v>
      </c>
      <c s="5" r="E35" t="n">
        <v>-2640</v>
      </c>
    </row>
    <row r="36" spans="1:5">
      <c s="4" r="A36" t="s">
        <v>87</v>
      </c>
      <c s="5" r="B36" t="n">
        <v>-10445</v>
      </c>
      <c s="5" r="C36" t="n">
        <v>-10423</v>
      </c>
      <c s="5" r="D36" t="n">
        <v>-43983</v>
      </c>
      <c s="5" r="E36" t="n">
        <v>-16293</v>
      </c>
    </row>
    <row r="37" spans="1:5">
      <c s="4" r="A37" t="s">
        <v>88</v>
      </c>
      <c s="5" r="B37" t="n">
        <v>4854</v>
      </c>
      <c s="5" r="C37" t="n">
        <v>3003</v>
      </c>
      <c s="5" r="D37" t="n">
        <v>16523</v>
      </c>
      <c s="5" r="E37" t="n">
        <v>4692</v>
      </c>
    </row>
    <row r="38" spans="1:5">
      <c s="4" r="A38" t="s">
        <v>592</v>
      </c>
      <c s="5" r="B38" t="n">
        <v>1731</v>
      </c>
      <c s="5" r="C38" t="n">
        <v>1058</v>
      </c>
      <c s="5" r="D38" t="n">
        <v>6717</v>
      </c>
      <c s="5" r="E38" t="n">
        <v>1618</v>
      </c>
    </row>
    <row r="39" spans="1:5">
      <c s="4" r="A39" t="s">
        <v>596</v>
      </c>
      <c s="5" r="B39" t="n">
        <v>0</v>
      </c>
      <c s="5" r="C39" t="n">
        <v>0</v>
      </c>
      <c s="5" r="D39" t="n">
        <v>0</v>
      </c>
      <c s="5" r="E39" t="n">
        <v>0</v>
      </c>
    </row>
    <row r="40" spans="1:5">
      <c s="4" r="A40" t="s">
        <v>597</v>
      </c>
      <c s="5" r="B40" t="n">
        <v>191</v>
      </c>
      <c s="5" r="C40" t="n">
        <v>0</v>
      </c>
      <c s="5" r="D40" t="n">
        <v>392</v>
      </c>
      <c s="5" r="E40" t="n">
        <v>0</v>
      </c>
    </row>
    <row r="41" spans="1:5">
      <c s="4" r="A41" t="s">
        <v>90</v>
      </c>
      <c s="7" r="B41" t="n">
        <v>6776</v>
      </c>
      <c s="7" r="C41" t="n">
        <v>4061</v>
      </c>
      <c s="7" r="D41" t="n">
        <v>23632</v>
      </c>
      <c s="7" r="E41" t="n">
        <v>6310</v>
      </c>
    </row>
    <row r="42" spans="1:5">
      <c s="3" r="A42" t="s">
        <v>593</v>
      </c>
    </row>
    <row r="43" spans="1:5">
      <c s="4" r="A43" t="s">
        <v>594</v>
      </c>
      <c s="5" r="B43" t="n">
        <v>54388</v>
      </c>
      <c s="5" r="C43" t="n">
        <v>40193</v>
      </c>
      <c s="5" r="D43" t="n">
        <v>47831</v>
      </c>
      <c s="5" r="E43" t="n">
        <v>40174</v>
      </c>
    </row>
    <row r="44" spans="1:5">
      <c s="4" r="A44" t="s">
        <v>598</v>
      </c>
      <c s="5" r="B44" t="n">
        <v>0</v>
      </c>
      <c s="5" r="C44" t="n">
        <v>0</v>
      </c>
      <c s="5" r="D44" t="n">
        <v>0</v>
      </c>
      <c s="5" r="E44" t="n">
        <v>0</v>
      </c>
    </row>
    <row r="45" spans="1:5">
      <c s="4" r="A45" t="s">
        <v>599</v>
      </c>
      <c s="5" r="B45" t="n">
        <v>36618</v>
      </c>
      <c s="5" r="C45" t="n">
        <v>20294</v>
      </c>
      <c s="5" r="D45" t="n">
        <v>32907</v>
      </c>
      <c s="5" r="E45" t="n">
        <v>19809</v>
      </c>
    </row>
    <row r="46" spans="1:5">
      <c s="4" r="A46" t="s">
        <v>595</v>
      </c>
      <c s="5" r="B46" t="n">
        <v>91006</v>
      </c>
      <c s="5" r="C46" t="n">
        <v>60487</v>
      </c>
      <c s="5" r="D46" t="n">
        <v>80738</v>
      </c>
      <c s="5" r="E46" t="n">
        <v>59983</v>
      </c>
    </row>
    <row r="47" spans="1:5">
      <c s="4" r="A47" t="s">
        <v>91</v>
      </c>
      <c s="9" r="B47" t="n">
        <v>0.09</v>
      </c>
      <c s="9" r="C47" t="n">
        <v>0.07000000000000001</v>
      </c>
      <c s="9" r="D47" t="n">
        <v>0.35</v>
      </c>
      <c s="9" r="E47" t="n">
        <v>0.12</v>
      </c>
    </row>
    <row r="48" spans="1:5">
      <c s="4" r="A48" t="s">
        <v>92</v>
      </c>
      <c s="9" r="B48" t="n">
        <v>0.07000000000000001</v>
      </c>
      <c s="9" r="C48" t="n">
        <v>0.07000000000000001</v>
      </c>
      <c s="9" r="D48" t="n">
        <v>0.29</v>
      </c>
      <c s="9" r="E48" t="n">
        <v>0.1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0</v>
      </c>
      <c s="2" r="B1" t="s">
        <v>68</v>
      </c>
      <c s="2" r="D1" t="s">
        <v>1</v>
      </c>
    </row>
    <row r="2" spans="1:5">
      <c s="2" r="B2" t="s">
        <v>2</v>
      </c>
      <c s="2" r="C2" t="s">
        <v>69</v>
      </c>
      <c s="2" r="D2" t="s">
        <v>2</v>
      </c>
      <c s="2" r="E2" t="s">
        <v>69</v>
      </c>
    </row>
    <row r="3" spans="1:5">
      <c s="3" r="A3" t="s">
        <v>601</v>
      </c>
    </row>
    <row r="4" spans="1:5">
      <c s="4" r="A4" t="s">
        <v>602</v>
      </c>
      <c s="5" r="B4" t="n">
        <v>127828</v>
      </c>
      <c s="5" r="C4" t="n">
        <v>143357</v>
      </c>
      <c s="5" r="D4" t="n">
        <v>135505</v>
      </c>
      <c s="5" r="E4" t="n">
        <v>142517</v>
      </c>
    </row>
    <row r="5" spans="1:5">
      <c s="4" r="A5" t="s">
        <v>603</v>
      </c>
    </row>
    <row r="6" spans="1:5">
      <c s="3" r="A6" t="s">
        <v>601</v>
      </c>
    </row>
    <row r="7" spans="1:5">
      <c s="4" r="A7" t="s">
        <v>602</v>
      </c>
      <c s="5" r="B7" t="n">
        <v>126020</v>
      </c>
      <c s="5" r="C7" t="n">
        <v>139504</v>
      </c>
      <c s="5" r="D7" t="n">
        <v>132898</v>
      </c>
      <c s="5" r="E7" t="n">
        <v>139504</v>
      </c>
    </row>
    <row r="8" spans="1:5">
      <c s="4" r="A8" t="s">
        <v>604</v>
      </c>
    </row>
    <row r="9" spans="1:5">
      <c s="3" r="A9" t="s">
        <v>601</v>
      </c>
    </row>
    <row r="10" spans="1:5">
      <c s="4" r="A10" t="s">
        <v>602</v>
      </c>
      <c s="5" r="B10" t="n">
        <v>0</v>
      </c>
      <c s="5" r="C10" t="n">
        <v>1550</v>
      </c>
      <c s="5" r="D10" t="n">
        <v>799</v>
      </c>
      <c s="5" r="E10" t="n">
        <v>1219</v>
      </c>
    </row>
    <row r="11" spans="1:5">
      <c s="4" r="A11" t="s">
        <v>291</v>
      </c>
    </row>
    <row r="12" spans="1:5">
      <c s="3" r="A12" t="s">
        <v>601</v>
      </c>
    </row>
    <row r="13" spans="1:5">
      <c s="4" r="A13" t="s">
        <v>602</v>
      </c>
      <c s="5" r="B13" t="n">
        <v>1808</v>
      </c>
      <c s="5" r="C13" t="n">
        <v>2303</v>
      </c>
      <c s="5" r="D13" t="n">
        <v>1808</v>
      </c>
      <c s="5" r="E13" t="n">
        <v>179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605</v>
      </c>
      <c s="2" r="B1" t="s">
        <v>68</v>
      </c>
      <c s="2" r="D1" t="s">
        <v>1</v>
      </c>
      <c s="2" r="F1" t="s">
        <v>482</v>
      </c>
    </row>
    <row r="2" spans="1:6">
      <c s="2" r="B2" t="s">
        <v>2</v>
      </c>
      <c s="2" r="C2" t="s">
        <v>69</v>
      </c>
      <c s="2" r="D2" t="s">
        <v>2</v>
      </c>
      <c s="2" r="E2" t="s">
        <v>69</v>
      </c>
      <c s="2" r="F2" t="s">
        <v>25</v>
      </c>
    </row>
    <row r="3" spans="1:6">
      <c s="3" r="A3" t="s">
        <v>606</v>
      </c>
    </row>
    <row r="4" spans="1:6">
      <c s="4" r="A4" t="s">
        <v>71</v>
      </c>
      <c s="7" r="B4" t="n">
        <v>400412</v>
      </c>
      <c s="7" r="C4" t="n">
        <v>113572</v>
      </c>
      <c s="7" r="D4" t="n">
        <v>737166</v>
      </c>
      <c s="7" r="E4" t="n">
        <v>222387</v>
      </c>
    </row>
    <row r="5" spans="1:6">
      <c s="4" r="A5" t="s">
        <v>607</v>
      </c>
    </row>
    <row r="6" spans="1:6">
      <c s="3" r="A6" t="s">
        <v>606</v>
      </c>
    </row>
    <row r="7" spans="1:6">
      <c s="4" r="A7" t="s">
        <v>608</v>
      </c>
      <c s="7" r="B7" t="n">
        <v>23700</v>
      </c>
      <c s="7" r="D7" t="n">
        <v>23700</v>
      </c>
      <c s="7" r="F7" t="n">
        <v>20000</v>
      </c>
    </row>
    <row r="8" spans="1:6">
      <c s="4" r="A8" t="s">
        <v>609</v>
      </c>
    </row>
    <row r="9" spans="1:6">
      <c s="3" r="A9" t="s">
        <v>606</v>
      </c>
    </row>
    <row r="10" spans="1:6">
      <c s="4" r="A10" t="s">
        <v>610</v>
      </c>
      <c s="4" r="B10" t="s">
        <v>611</v>
      </c>
      <c s="4" r="C10" t="s">
        <v>517</v>
      </c>
      <c s="4" r="D10" t="s">
        <v>612</v>
      </c>
      <c s="4" r="E10" t="s">
        <v>613</v>
      </c>
    </row>
    <row r="11" spans="1:6">
      <c s="4" r="A11" t="s">
        <v>614</v>
      </c>
    </row>
    <row r="12" spans="1:6">
      <c s="3" r="A12" t="s">
        <v>606</v>
      </c>
    </row>
    <row r="13" spans="1:6">
      <c s="4" r="A13" t="s">
        <v>610</v>
      </c>
      <c s="4" r="B13" t="s">
        <v>611</v>
      </c>
      <c s="4" r="D13" t="s">
        <v>613</v>
      </c>
      <c s="4" r="E13" t="s">
        <v>615</v>
      </c>
    </row>
    <row r="14" spans="1:6">
      <c s="4" r="A14" t="s">
        <v>616</v>
      </c>
    </row>
    <row r="15" spans="1:6">
      <c s="3" r="A15" t="s">
        <v>606</v>
      </c>
    </row>
    <row r="16" spans="1:6">
      <c s="4" r="A16" t="s">
        <v>610</v>
      </c>
      <c s="4" r="B16" t="s">
        <v>615</v>
      </c>
      <c s="4" r="C16" t="s">
        <v>517</v>
      </c>
      <c s="4" r="D16" t="s">
        <v>613</v>
      </c>
      <c s="4" r="E16" t="s">
        <v>611</v>
      </c>
    </row>
    <row r="17" spans="1:6">
      <c s="4" r="A17" t="s">
        <v>617</v>
      </c>
    </row>
    <row r="18" spans="1:6">
      <c s="3" r="A18" t="s">
        <v>606</v>
      </c>
    </row>
    <row r="19" spans="1:6">
      <c s="4" r="A19" t="s">
        <v>610</v>
      </c>
      <c s="4" r="B19" t="s">
        <v>618</v>
      </c>
    </row>
    <row r="20" spans="1:6">
      <c s="4" r="A20" t="s">
        <v>619</v>
      </c>
    </row>
    <row r="21" spans="1:6">
      <c s="3" r="A21" t="s">
        <v>606</v>
      </c>
    </row>
    <row r="22" spans="1:6">
      <c s="4" r="A22" t="s">
        <v>71</v>
      </c>
      <c s="7" r="B22" t="n">
        <v>400412</v>
      </c>
      <c s="7" r="C22" t="n">
        <v>113572</v>
      </c>
      <c s="7" r="D22" t="n">
        <v>737166</v>
      </c>
      <c s="7" r="E22" t="n">
        <v>222387</v>
      </c>
    </row>
    <row r="23" spans="1:6">
      <c s="4" r="A23" t="s">
        <v>620</v>
      </c>
    </row>
    <row r="24" spans="1:6">
      <c s="3" r="A24" t="s">
        <v>606</v>
      </c>
    </row>
    <row r="25" spans="1:6">
      <c s="4" r="A25" t="s">
        <v>71</v>
      </c>
      <c s="5" r="B25" t="n">
        <v>312666</v>
      </c>
      <c s="5" r="C25" t="n">
        <v>88504</v>
      </c>
      <c s="5" r="D25" t="n">
        <v>577975</v>
      </c>
      <c s="5" r="E25" t="n">
        <v>178335</v>
      </c>
    </row>
    <row r="26" spans="1:6">
      <c s="4" r="A26" t="s">
        <v>621</v>
      </c>
    </row>
    <row r="27" spans="1:6">
      <c s="3" r="A27" t="s">
        <v>606</v>
      </c>
    </row>
    <row r="28" spans="1:6">
      <c s="4" r="A28" t="s">
        <v>71</v>
      </c>
      <c s="5" r="B28" t="n">
        <v>16799</v>
      </c>
      <c s="5" r="C28" t="n">
        <v>7177</v>
      </c>
      <c s="5" r="D28" t="n">
        <v>30228</v>
      </c>
      <c s="5" r="E28" t="n">
        <v>10893</v>
      </c>
    </row>
    <row r="29" spans="1:6">
      <c s="4" r="A29" t="s">
        <v>622</v>
      </c>
    </row>
    <row r="30" spans="1:6">
      <c s="3" r="A30" t="s">
        <v>606</v>
      </c>
    </row>
    <row r="31" spans="1:6">
      <c s="4" r="A31" t="s">
        <v>71</v>
      </c>
      <c s="5" r="B31" t="n">
        <v>39712</v>
      </c>
      <c s="5" r="C31" t="n">
        <v>9915</v>
      </c>
      <c s="5" r="D31" t="n">
        <v>74768</v>
      </c>
      <c s="5" r="E31" t="n">
        <v>18639</v>
      </c>
    </row>
    <row r="32" spans="1:6">
      <c s="4" r="A32" t="s">
        <v>623</v>
      </c>
    </row>
    <row r="33" spans="1:6">
      <c s="3" r="A33" t="s">
        <v>606</v>
      </c>
    </row>
    <row r="34" spans="1:6">
      <c s="4" r="A34" t="s">
        <v>71</v>
      </c>
      <c s="7" r="B34" t="n">
        <v>31235</v>
      </c>
      <c s="7" r="C34" t="n">
        <v>7976</v>
      </c>
      <c s="7" r="D34" t="n">
        <v>54195</v>
      </c>
      <c s="7" r="E34" t="n">
        <v>14520</v>
      </c>
    </row>
    <row r="35" spans="1:6">
      <c s="4" r="A35" t="s">
        <v>624</v>
      </c>
    </row>
    <row r="36" spans="1:6">
      <c s="3" r="A36" t="s">
        <v>606</v>
      </c>
    </row>
    <row r="37" spans="1:6">
      <c s="4" r="A37" t="s">
        <v>610</v>
      </c>
      <c s="4" r="D37" t="s">
        <v>618</v>
      </c>
    </row>
    <row r="38" spans="1:6">
      <c s="4" r="A38" t="s">
        <v>625</v>
      </c>
    </row>
    <row r="39" spans="1:6">
      <c s="3" r="A39" t="s">
        <v>606</v>
      </c>
    </row>
    <row r="40" spans="1:6">
      <c s="4" r="A40" t="s">
        <v>610</v>
      </c>
      <c s="4" r="D40" t="s">
        <v>626</v>
      </c>
      <c s="4" r="F40" t="s">
        <v>626</v>
      </c>
    </row>
    <row r="41" spans="1:6">
      <c s="4" r="A41" t="s">
        <v>627</v>
      </c>
    </row>
    <row r="42" spans="1:6">
      <c s="3" r="A42" t="s">
        <v>606</v>
      </c>
    </row>
    <row r="43" spans="1:6">
      <c s="4" r="A43" t="s">
        <v>610</v>
      </c>
      <c s="4" r="D43" t="s">
        <v>612</v>
      </c>
      <c s="4" r="F43" t="s">
        <v>611</v>
      </c>
    </row>
    <row r="44" spans="1:6">
      <c s="4" r="A44" t="s">
        <v>628</v>
      </c>
    </row>
    <row r="45" spans="1:6">
      <c s="3" r="A45" t="s">
        <v>606</v>
      </c>
    </row>
    <row r="46" spans="1:6">
      <c s="4" r="A46" t="s">
        <v>610</v>
      </c>
      <c s="4" r="D46" t="s">
        <v>626</v>
      </c>
      <c s="4" r="F46" t="s">
        <v>615</v>
      </c>
    </row>
    <row r="47" spans="1:6">
      <c s="4" r="A47" t="s">
        <v>629</v>
      </c>
    </row>
    <row r="48" spans="1:6">
      <c s="3" r="A48" t="s">
        <v>606</v>
      </c>
    </row>
    <row r="49" spans="1:6">
      <c s="4" r="A49" t="s">
        <v>610</v>
      </c>
      <c s="4" r="F49" t="s">
        <v>63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4"/>
    <col customWidth="1" max="3" min="3" width="15"/>
    <col customWidth="1" max="4" min="4" width="15"/>
    <col customWidth="1" max="5" min="5" width="14"/>
  </cols>
  <sheetData>
    <row r="1" spans="1:5">
      <c s="1" r="A1" t="s">
        <v>631</v>
      </c>
      <c s="2" r="B1" t="s">
        <v>395</v>
      </c>
      <c s="2" r="C1" t="s">
        <v>68</v>
      </c>
      <c s="2" r="D1" t="s">
        <v>1</v>
      </c>
    </row>
    <row r="2" spans="1:5">
      <c s="2" r="B2" t="s">
        <v>632</v>
      </c>
      <c s="2" r="C2" t="s">
        <v>2</v>
      </c>
      <c s="2" r="D2" t="s">
        <v>2</v>
      </c>
      <c s="2" r="E2" t="s">
        <v>69</v>
      </c>
    </row>
    <row r="3" spans="1:5">
      <c s="3" r="A3" t="s">
        <v>633</v>
      </c>
    </row>
    <row r="4" spans="1:5">
      <c s="4" r="A4" t="s">
        <v>78</v>
      </c>
      <c s="7" r="D4" t="n">
        <v>-7704</v>
      </c>
      <c s="7" r="E4" t="n">
        <v>0</v>
      </c>
    </row>
    <row r="5" spans="1:5">
      <c s="4" r="A5" t="s">
        <v>634</v>
      </c>
    </row>
    <row r="6" spans="1:5">
      <c s="3" r="A6" t="s">
        <v>633</v>
      </c>
    </row>
    <row r="7" spans="1:5">
      <c s="4" r="A7" t="s">
        <v>635</v>
      </c>
      <c s="7" r="B7" t="n">
        <v>32500</v>
      </c>
    </row>
    <row r="8" spans="1:5">
      <c s="4" r="A8" t="s">
        <v>636</v>
      </c>
      <c s="5" r="B8" t="n">
        <v>11500</v>
      </c>
    </row>
    <row r="9" spans="1:5">
      <c s="4" r="A9" t="s">
        <v>637</v>
      </c>
      <c s="5" r="B9" t="n">
        <v>7700</v>
      </c>
    </row>
    <row r="10" spans="1:5">
      <c s="4" r="A10" t="s">
        <v>638</v>
      </c>
      <c s="5" r="B10" t="n">
        <v>7700</v>
      </c>
      <c s="7" r="C10" t="n">
        <v>0</v>
      </c>
      <c s="5" r="D10" t="n">
        <v>0</v>
      </c>
    </row>
    <row r="11" spans="1:5">
      <c s="4" r="A11" t="s">
        <v>639</v>
      </c>
    </row>
    <row r="12" spans="1:5">
      <c s="3" r="A12" t="s">
        <v>633</v>
      </c>
    </row>
    <row r="13" spans="1:5">
      <c s="4" r="A13" t="s">
        <v>640</v>
      </c>
      <c s="7" r="B13" t="n">
        <v>1200</v>
      </c>
    </row>
    <row r="14" spans="1:5">
      <c s="4" r="A14" t="s">
        <v>641</v>
      </c>
      <c s="4" r="B14" t="s">
        <v>642</v>
      </c>
    </row>
    <row r="15" spans="1:5">
      <c s="4" r="A15" t="s">
        <v>643</v>
      </c>
    </row>
    <row r="16" spans="1:5">
      <c s="3" r="A16" t="s">
        <v>633</v>
      </c>
    </row>
    <row r="17" spans="1:5">
      <c s="4" r="A17" t="s">
        <v>78</v>
      </c>
      <c s="7" r="C17" t="n">
        <v>7700</v>
      </c>
    </row>
    <row r="18" spans="1:5">
      <c s="4" r="A18" t="s">
        <v>644</v>
      </c>
    </row>
    <row r="19" spans="1:5">
      <c s="3" r="A19" t="s">
        <v>633</v>
      </c>
    </row>
    <row r="20" spans="1:5">
      <c s="4" r="A20" t="s">
        <v>645</v>
      </c>
      <c s="7" r="D20" t="n">
        <v>300</v>
      </c>
    </row>
    <row r="21" spans="1:5">
      <c s="4" r="A21" t="s">
        <v>646</v>
      </c>
    </row>
    <row r="22" spans="1:5">
      <c s="3" r="A22" t="s">
        <v>633</v>
      </c>
    </row>
    <row r="23" spans="1:5">
      <c s="4" r="A23" t="s">
        <v>647</v>
      </c>
      <c s="4" r="B23" t="s">
        <v>648</v>
      </c>
    </row>
    <row r="24" spans="1:5">
      <c s="4" r="A24" t="s">
        <v>649</v>
      </c>
    </row>
    <row r="25" spans="1:5">
      <c s="3" r="A25" t="s">
        <v>633</v>
      </c>
    </row>
    <row r="26" spans="1:5">
      <c s="4" r="A26" t="s">
        <v>647</v>
      </c>
      <c s="4" r="B26" t="s">
        <v>650</v>
      </c>
    </row>
    <row r="27" spans="1:5">
      <c s="4" r="A27" t="s">
        <v>651</v>
      </c>
    </row>
    <row r="28" spans="1:5">
      <c s="3" r="A28" t="s">
        <v>633</v>
      </c>
    </row>
    <row r="29" spans="1:5">
      <c s="4" r="A29" t="s">
        <v>647</v>
      </c>
      <c s="4" r="B29" t="s">
        <v>652</v>
      </c>
    </row>
    <row r="30" spans="1:5">
      <c s="4" r="A30" t="s">
        <v>653</v>
      </c>
    </row>
    <row r="31" spans="1:5">
      <c s="3" r="A31" t="s">
        <v>633</v>
      </c>
    </row>
    <row r="32" spans="1:5">
      <c s="4" r="A32" t="s">
        <v>654</v>
      </c>
      <c s="7" r="B32" t="n">
        <v>13300</v>
      </c>
    </row>
    <row r="33" spans="1:5">
      <c s="4" r="A33" t="s">
        <v>266</v>
      </c>
      <c s="5" r="B33" t="n">
        <v>1059688</v>
      </c>
    </row>
    <row r="34" spans="1:5">
      <c s="4" r="A34" t="s">
        <v>655</v>
      </c>
    </row>
    <row r="35" spans="1:5">
      <c s="3" r="A35" t="s">
        <v>633</v>
      </c>
    </row>
    <row r="36" spans="1:5">
      <c s="4" r="A36" t="s">
        <v>266</v>
      </c>
      <c s="5" r="B36" t="n">
        <v>308216</v>
      </c>
    </row>
    <row r="37" spans="1:5">
      <c s="4" r="A37" t="s">
        <v>656</v>
      </c>
      <c s="7" r="B37" t="n">
        <v>4200</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57</v>
      </c>
      <c s="2" r="B1" t="s">
        <v>2</v>
      </c>
      <c s="2" r="C1" t="s">
        <v>632</v>
      </c>
      <c s="2" r="D1" t="s">
        <v>25</v>
      </c>
    </row>
    <row r="2" spans="1:4">
      <c s="3" r="A2" t="s">
        <v>633</v>
      </c>
    </row>
    <row r="3" spans="1:4">
      <c s="4" r="A3" t="s">
        <v>34</v>
      </c>
      <c s="7" r="B3" t="n">
        <v>22157</v>
      </c>
      <c s="7" r="D3" t="n">
        <v>0</v>
      </c>
    </row>
    <row r="4" spans="1:4">
      <c s="4" r="A4" t="s">
        <v>634</v>
      </c>
    </row>
    <row r="5" spans="1:4">
      <c s="3" r="A5" t="s">
        <v>633</v>
      </c>
    </row>
    <row r="6" spans="1:4">
      <c s="4" r="A6" t="s">
        <v>34</v>
      </c>
      <c s="7" r="C6" t="n">
        <v>22157</v>
      </c>
    </row>
    <row r="7" spans="1:4">
      <c s="4" r="A7" t="s">
        <v>658</v>
      </c>
      <c s="5" r="C7" t="n">
        <v>-3552</v>
      </c>
    </row>
    <row r="8" spans="1:4">
      <c s="4" r="A8" t="s">
        <v>285</v>
      </c>
      <c s="5" r="C8" t="n">
        <v>32523</v>
      </c>
    </row>
    <row r="9" spans="1:4">
      <c s="4" r="A9" t="s">
        <v>659</v>
      </c>
    </row>
    <row r="10" spans="1:4">
      <c s="3" r="A10" t="s">
        <v>633</v>
      </c>
    </row>
    <row r="11" spans="1:4">
      <c s="4" r="A11" t="s">
        <v>660</v>
      </c>
      <c s="5" r="C11" t="n">
        <v>12640</v>
      </c>
    </row>
    <row r="12" spans="1:4">
      <c s="4" r="A12" t="s">
        <v>649</v>
      </c>
    </row>
    <row r="13" spans="1:4">
      <c s="3" r="A13" t="s">
        <v>633</v>
      </c>
    </row>
    <row r="14" spans="1:4">
      <c s="4" r="A14" t="s">
        <v>660</v>
      </c>
      <c s="5" r="C14" t="n">
        <v>128</v>
      </c>
    </row>
    <row r="15" spans="1:4">
      <c s="4" r="A15" t="s">
        <v>651</v>
      </c>
    </row>
    <row r="16" spans="1:4">
      <c s="3" r="A16" t="s">
        <v>633</v>
      </c>
    </row>
    <row r="17" spans="1:4">
      <c s="4" r="A17" t="s">
        <v>660</v>
      </c>
      <c s="7" r="C17" t="n">
        <v>115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r="1" spans="1:2">
      <c s="1" r="A1" t="s">
        <v>661</v>
      </c>
      <c s="2" r="B1" t="s">
        <v>662</v>
      </c>
    </row>
    <row r="2" spans="1:2">
      <c s="4" r="A2" t="s">
        <v>663</v>
      </c>
    </row>
    <row r="3" spans="1:2">
      <c s="3" r="A3" t="s">
        <v>664</v>
      </c>
    </row>
    <row r="4" spans="1:2">
      <c s="4" r="A4" t="s">
        <v>665</v>
      </c>
      <c s="7" r="B4" t="n">
        <v>133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6</v>
      </c>
      <c s="2" r="B1" t="s">
        <v>1</v>
      </c>
    </row>
    <row r="2" spans="1:2">
      <c s="2" r="B2" t="s">
        <v>2</v>
      </c>
    </row>
    <row r="3" spans="1:2">
      <c s="3" r="A3" t="s">
        <v>144</v>
      </c>
    </row>
    <row r="4" spans="1:2">
      <c s="4" r="A4" t="s">
        <v>146</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solidated Statements of Comp</vt:lpstr>
      <vt:lpstr>Consolidated Statements of Cash</vt:lpstr>
      <vt:lpstr>Business Overview</vt:lpstr>
      <vt:lpstr>Basis of Presentation and Summa</vt:lpstr>
      <vt:lpstr>Fair Value Measurements</vt:lpstr>
      <vt:lpstr>Derivative Financial Instrument</vt:lpstr>
      <vt:lpstr>Balance Sheet Components</vt:lpstr>
      <vt:lpstr>Long-Term Debt</vt:lpstr>
      <vt:lpstr>Commitments and Contingencies</vt:lpstr>
      <vt:lpstr>Redeemable Convertible Preferre</vt:lpstr>
      <vt:lpstr>Stock Plan</vt:lpstr>
      <vt:lpstr>Income Taxes</vt:lpstr>
      <vt:lpstr>Net Income per Share Attributab</vt:lpstr>
      <vt:lpstr>Significant Customer Informatio</vt:lpstr>
      <vt:lpstr>Acquisition</vt:lpstr>
      <vt:lpstr>Subsequent Events</vt:lpstr>
      <vt:lpstr>Basis of Presentation and Sum21</vt:lpstr>
      <vt:lpstr>Fair Value Measurements (Tables</vt:lpstr>
      <vt:lpstr>Derivative Financial Instrume23</vt:lpstr>
      <vt:lpstr>Balance Sheet Components (Table</vt:lpstr>
      <vt:lpstr>Commitments and Contingencies (</vt:lpstr>
      <vt:lpstr>Redeemable Convertible Prefer26</vt:lpstr>
      <vt:lpstr>Stock Plan (Tables)</vt:lpstr>
      <vt:lpstr>Net Income per Share Attribut28</vt:lpstr>
      <vt:lpstr>Significant Customer Informat29</vt:lpstr>
      <vt:lpstr>Acquisition (Tables)</vt:lpstr>
      <vt:lpstr>Business Overview - Narrative (</vt:lpstr>
      <vt:lpstr>Basis of Presentation and Sum32</vt:lpstr>
      <vt:lpstr>Fair Value Measurements (Detail</vt:lpstr>
      <vt:lpstr>Fair Value Measurements - Chang</vt:lpstr>
      <vt:lpstr>Derivative Financial Instrume35</vt:lpstr>
      <vt:lpstr>Derivative Financial Instrume36</vt:lpstr>
      <vt:lpstr>Balance Sheet Components - Acco</vt:lpstr>
      <vt:lpstr>Balance Sheet Components - Inve</vt:lpstr>
      <vt:lpstr>Balance Sheet Components - Prep</vt:lpstr>
      <vt:lpstr>Balance Sheet Components - Prop</vt:lpstr>
      <vt:lpstr>Balance Sheet Components - Good</vt:lpstr>
      <vt:lpstr>Balance Sheet Components - Inta</vt:lpstr>
      <vt:lpstr>Balance Sheet Components - Esti</vt:lpstr>
      <vt:lpstr>Balance Sheet Components - Accr</vt:lpstr>
      <vt:lpstr>Balance Sheet Components - Prod</vt:lpstr>
      <vt:lpstr>Balance Sheet Components - Rese</vt:lpstr>
      <vt:lpstr>Long-Term Debt (Details)</vt:lpstr>
      <vt:lpstr>Commitments and Contingencies -</vt:lpstr>
      <vt:lpstr>Commitments and Contingencies49</vt:lpstr>
      <vt:lpstr>Redeemable Convertible Prefer50</vt:lpstr>
      <vt:lpstr>Redeemable Convertible Prefer51</vt:lpstr>
      <vt:lpstr>Redeemable Convertible Prefer52</vt:lpstr>
      <vt:lpstr>Stock Plan - Narrative (Details</vt:lpstr>
      <vt:lpstr>Stock Plan - Stock Option Activ</vt:lpstr>
      <vt:lpstr>Stock Plan - Restricted Stock U</vt:lpstr>
      <vt:lpstr>Stock Plan - Stock Compensation</vt:lpstr>
      <vt:lpstr>Stock Plan - Valuation Assumpti</vt:lpstr>
      <vt:lpstr>Income Taxes (Details)</vt:lpstr>
      <vt:lpstr>Net Income per Share Attribut59</vt:lpstr>
      <vt:lpstr>Net Income per Share Attribut60</vt:lpstr>
      <vt:lpstr>Net Income per Share Attribut61</vt:lpstr>
      <vt:lpstr>Significant Customer Informat62</vt:lpstr>
      <vt:lpstr>Acquisition - Narrative (Detail</vt:lpstr>
      <vt:lpstr>Acquisition - Assets Acquired 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9:20:13Z</dcterms:created>
  <dcterms:modified xmlns:dcterms="http://purl.org/dc/terms/" xmlns:xsi="http://www.w3.org/2001/XMLSchema-instance" xsi:type="dcterms:W3CDTF">2015-08-07T19:20:13Z</dcterms:modified>
  <dc:title xmlns:dc="http://purl.org/dc/elements/1.1/">Untitled</dc:title>
  <dc:description xmlns:dc="http://purl.org/dc/elements/1.1/"/>
  <dc:subject xmlns:dc="http://purl.org/dc/elements/1.1/"/>
  <cp:keywords/>
  <cp:category/>
</cp:coreProperties>
</file>